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Warranties" sheetId="18" state="visible" r:id="rId18"/>
    <sheet xmlns:r="http://schemas.openxmlformats.org/officeDocument/2006/relationships" name="Share-Based Compensation" sheetId="19" state="visible" r:id="rId19"/>
    <sheet xmlns:r="http://schemas.openxmlformats.org/officeDocument/2006/relationships" name="Other Current Liabilities" sheetId="20" state="visible" r:id="rId20"/>
    <sheet xmlns:r="http://schemas.openxmlformats.org/officeDocument/2006/relationships" name="Share Repurchases" sheetId="21" state="visible" r:id="rId21"/>
    <sheet xmlns:r="http://schemas.openxmlformats.org/officeDocument/2006/relationships" name="Industry 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Net Earnings Per Share (Tables)"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Warranties (Tables)" sheetId="30" state="visible" r:id="rId30"/>
    <sheet xmlns:r="http://schemas.openxmlformats.org/officeDocument/2006/relationships" name="Other Current Liabilities (Tabl" sheetId="31" state="visible" r:id="rId31"/>
    <sheet xmlns:r="http://schemas.openxmlformats.org/officeDocument/2006/relationships" name="Industry Segment Information (T" sheetId="32" state="visible" r:id="rId32"/>
    <sheet xmlns:r="http://schemas.openxmlformats.org/officeDocument/2006/relationships" name="Revenue Recognition (Schedule o" sheetId="33" state="visible" r:id="rId33"/>
    <sheet xmlns:r="http://schemas.openxmlformats.org/officeDocument/2006/relationships" name="Revenue Recognition (Narrative)" sheetId="34" state="visible" r:id="rId34"/>
    <sheet xmlns:r="http://schemas.openxmlformats.org/officeDocument/2006/relationships" name="Net Earnings Per Share (Schedul" sheetId="35" state="visible" r:id="rId35"/>
    <sheet xmlns:r="http://schemas.openxmlformats.org/officeDocument/2006/relationships" name="Net Earnings Per Share (Sched_2" sheetId="36" state="visible" r:id="rId36"/>
    <sheet xmlns:r="http://schemas.openxmlformats.org/officeDocument/2006/relationships" name="Income Taxes (Narrative) (Detai" sheetId="37" state="visible" r:id="rId37"/>
    <sheet xmlns:r="http://schemas.openxmlformats.org/officeDocument/2006/relationships" name="Inventories (Schedule of Invent" sheetId="38" state="visible" r:id="rId38"/>
    <sheet xmlns:r="http://schemas.openxmlformats.org/officeDocument/2006/relationships" name="Long-Term Debt (Schedule of Lon" sheetId="39" state="visible" r:id="rId39"/>
    <sheet xmlns:r="http://schemas.openxmlformats.org/officeDocument/2006/relationships" name="Long-Term Debt (Schedule of Pri" sheetId="40" state="visible" r:id="rId40"/>
    <sheet xmlns:r="http://schemas.openxmlformats.org/officeDocument/2006/relationships" name="Fair Value Measurements (Schedu" sheetId="41" state="visible" r:id="rId41"/>
    <sheet xmlns:r="http://schemas.openxmlformats.org/officeDocument/2006/relationships" name="Fair Value Measurements (Narrat"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Warranties (Schedule of Product" sheetId="45" state="visible" r:id="rId45"/>
    <sheet xmlns:r="http://schemas.openxmlformats.org/officeDocument/2006/relationships" name="Share-Based Compensation (Narra" sheetId="46" state="visible" r:id="rId46"/>
    <sheet xmlns:r="http://schemas.openxmlformats.org/officeDocument/2006/relationships" name="Other Current Liabilities (Sche" sheetId="47" state="visible" r:id="rId47"/>
    <sheet xmlns:r="http://schemas.openxmlformats.org/officeDocument/2006/relationships" name="Share Repurchases (Narrative) (" sheetId="48" state="visible" r:id="rId48"/>
    <sheet xmlns:r="http://schemas.openxmlformats.org/officeDocument/2006/relationships" name="Industry Segment Information (N" sheetId="49" state="visible" r:id="rId49"/>
    <sheet xmlns:r="http://schemas.openxmlformats.org/officeDocument/2006/relationships" name="Industry Segment Information (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May 31, 2022</t>
        </is>
      </c>
      <c r="C2" s="2" t="inlineStr">
        <is>
          <t>Jun.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LNN</t>
        </is>
      </c>
      <c r="C9" s="4" t="inlineStr">
        <is>
          <t xml:space="preserve"> </t>
        </is>
      </c>
    </row>
    <row r="10">
      <c r="A10" s="4" t="inlineStr">
        <is>
          <t>Entity Registrant Name</t>
        </is>
      </c>
      <c r="B10" s="4" t="inlineStr">
        <is>
          <t>Lindsay Corporation</t>
        </is>
      </c>
      <c r="C10" s="4" t="inlineStr">
        <is>
          <t xml:space="preserve"> </t>
        </is>
      </c>
    </row>
    <row r="11">
      <c r="A11" s="4" t="inlineStr">
        <is>
          <t>Entity Central Index Key</t>
        </is>
      </c>
      <c r="B11" s="4" t="inlineStr">
        <is>
          <t>00008361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8-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1-13419</t>
        </is>
      </c>
      <c r="C18" s="4" t="inlineStr">
        <is>
          <t xml:space="preserve"> </t>
        </is>
      </c>
    </row>
    <row r="19">
      <c r="A19" s="4" t="inlineStr">
        <is>
          <t>Entity Tax Identification Number</t>
        </is>
      </c>
      <c r="B19" s="4" t="inlineStr">
        <is>
          <t>47-0554096</t>
        </is>
      </c>
      <c r="C19" s="4" t="inlineStr">
        <is>
          <t xml:space="preserve"> </t>
        </is>
      </c>
    </row>
    <row r="20">
      <c r="A20" s="4" t="inlineStr">
        <is>
          <t>Entity Address, Address Line One</t>
        </is>
      </c>
      <c r="B20" s="4" t="inlineStr">
        <is>
          <t>18135 Burke Street</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Omaha</t>
        </is>
      </c>
      <c r="C22" s="4" t="inlineStr">
        <is>
          <t xml:space="preserve"> </t>
        </is>
      </c>
    </row>
    <row r="23">
      <c r="A23" s="4" t="inlineStr">
        <is>
          <t>Entity Address, State or Province</t>
        </is>
      </c>
      <c r="B23" s="4" t="inlineStr">
        <is>
          <t>NE</t>
        </is>
      </c>
      <c r="C23" s="4" t="inlineStr">
        <is>
          <t xml:space="preserve"> </t>
        </is>
      </c>
    </row>
    <row r="24">
      <c r="A24" s="4" t="inlineStr">
        <is>
          <t>Entity Address, Country</t>
        </is>
      </c>
      <c r="B24" s="4" t="inlineStr">
        <is>
          <t>US</t>
        </is>
      </c>
      <c r="C24" s="4" t="inlineStr">
        <is>
          <t xml:space="preserve"> </t>
        </is>
      </c>
    </row>
    <row r="25">
      <c r="A25" s="4" t="inlineStr">
        <is>
          <t>Entity Address, Postal Zip Code</t>
        </is>
      </c>
      <c r="B25" s="4" t="inlineStr">
        <is>
          <t>68022</t>
        </is>
      </c>
      <c r="C25" s="4" t="inlineStr">
        <is>
          <t xml:space="preserve"> </t>
        </is>
      </c>
    </row>
    <row r="26">
      <c r="A26" s="4" t="inlineStr">
        <is>
          <t>City Area Code</t>
        </is>
      </c>
      <c r="B26" s="4" t="inlineStr">
        <is>
          <t>402</t>
        </is>
      </c>
      <c r="C26" s="4" t="inlineStr">
        <is>
          <t xml:space="preserve"> </t>
        </is>
      </c>
    </row>
    <row r="27">
      <c r="A27" s="4" t="inlineStr">
        <is>
          <t>Local Phone Number</t>
        </is>
      </c>
      <c r="B27" s="4" t="inlineStr">
        <is>
          <t>829-6800</t>
        </is>
      </c>
      <c r="C27" s="4" t="inlineStr">
        <is>
          <t xml:space="preserve"> </t>
        </is>
      </c>
    </row>
    <row r="28">
      <c r="A28" s="4" t="inlineStr">
        <is>
          <t>Entity Common Stock, Shares Outstanding</t>
        </is>
      </c>
      <c r="B28" s="4" t="inlineStr">
        <is>
          <t xml:space="preserve"> </t>
        </is>
      </c>
      <c r="C28" s="5" t="n">
        <v>10979422</v>
      </c>
    </row>
    <row r="29">
      <c r="A29" s="4" t="inlineStr">
        <is>
          <t>Entity Interactive Data Current</t>
        </is>
      </c>
      <c r="B29" s="4" t="inlineStr">
        <is>
          <t>Yes</t>
        </is>
      </c>
      <c r="C29" s="4" t="inlineStr">
        <is>
          <t xml:space="preserve"> </t>
        </is>
      </c>
    </row>
    <row r="30">
      <c r="A30" s="4" t="inlineStr">
        <is>
          <t>Entity Ex Transition Period</t>
        </is>
      </c>
      <c r="B30" s="4" t="inlineStr">
        <is>
          <t>Common Stock, $1.00 par valu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corporation, State or Country Code</t>
        </is>
      </c>
      <c r="B34" s="4" t="inlineStr">
        <is>
          <t>D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21.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Recent Accounting Guidance Adopted In December 2019, the Financial Accounting Standards Board (“FASB”) issued Accounting Standards Update (“ASU”) No. 2019-12, Simplifying the Accounting for Income Taxes, which simplifies the accounting and related disclosure requirements for income taxes. The Company adopted this standard in the first quarter of its fiscal 2022. The adoption of this ASU did not have a material impact on its condensed consolidated financial statements. In June 2016, the FASB issued ASU No. 2016-13, Financial Instruments - Credit Losses (Topic 326), Measurement of Credit Losses on Financial Instruments .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Company adopted this in the first quarter of the Company’s fiscal 2021. The adoption of this ASU did not have a material impact on its condensed consolidated financial statements and related disclosures. In January 2017, the FASB issued ASU 2017-04, Simplifying the Test for Goodwill Impairment , which eliminates the requirement to calculate the implied fair value of goodwill; rather, an entity will measure its goodwill impairment by the amount the carrying value exceeds the fair value of a reporting unit. The Company adopted this in the first quarter of the Company’s fiscal 2021. The adoption of this ASU did not have a material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2</t>
        </is>
      </c>
    </row>
    <row r="3">
      <c r="A3" s="3" t="inlineStr">
        <is>
          <t>Revenue from Contract with Customer [Abstract]</t>
        </is>
      </c>
      <c r="B3" s="4" t="inlineStr">
        <is>
          <t xml:space="preserve"> </t>
        </is>
      </c>
    </row>
    <row r="4">
      <c r="A4" s="4" t="inlineStr">
        <is>
          <t>Revenue Recognition</t>
        </is>
      </c>
      <c r="B4" s="4" t="inlineStr">
        <is>
          <t xml:space="preserve">Note 2 – Revenue Recognition Disaggregation of Revenue A breakout by segment of revenue recognized over time versus at a point in time for the three and nine months ended May 31, 2022 and 2021 is as follows:
Three months ended Three months ended
May 31, 2022 May 31, 2021
($ in thousands) Irrigation Infrastructure Total Irrigation Infrastructure Total
Point in time $ 183,085 $ 22,083 $ 205,168 $ 131,032 $ 16,790 $ 147,822
Over time 5,608 1,750 7,358 9,143 1,383 10,526
Revenue from the contracts with customers 188,693 23,833 212,526 140,175 18,173 158,348
Lease revenue — 1,733 1,733 — 3,588 3,588
Total operating revenues $ 188,693 $ 25,566 $ 214,259 $ 140,175 $ 21,761 $ 161,936
Nine months ended Nine months ended
May 31, 2022 May 31, 2021
($ in thousands) Irrigation Infrastructure Total Irrigation Infrastructure Total
Point in time $ 498,468 $ 52,806 $ 551,274 $ 321,960 $ 53,060 $ 375,020
Over time 16,892 3,959 20,851 24,144 4,557 28,701
Revenue from the contracts with customers 515,360 56,765 572,125 346,104 57,617 403,721
Lease revenue — 8,422 8,422 — 10,277 10,277
Total operating revenues $ 515,360 $ 65,187 $ 580,547 $ 346,104 $ 67,894 $ 413,998 Further disaggregation of revenue is disclosed in the Note 13 – Industry Segment Information. For contracts with an initial length longer than twelve months, the unsatisfied performance obligations were $ 2.1 million at May 31, 2022.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At May 31, 2022, May 31, 2021, and August 31, 2021 , contract assets amounted to $ 1.0 million, $ 1.5 million, and $ 1.3 million, respectively. These amounts are included within other current assets on the condensed consolidated balance sheet. Contract liabilities include advance payments from customers and billings in excess of delivery of performance obligations. At May 31, 2022, May 31, 2021, and August 31, 2021 , contract liabilities amounted to $ 35.0 million, $ 35.5 million, and $ 37.4 million, respectively. Contract liabilities are included within other current liabilities on the condensed consolidated balance sheets. During the Company’s nine months ended May 31, 2022 and 2021 , the Company recognized $ 32.7 million and $ 16.7 million of revenue that were included in the liabilities as of August 31, 2021 and 2020 respectively. The revenue recognized was due to applying advance payments received for the performance obligations completed during the quar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May 31, 2022</t>
        </is>
      </c>
    </row>
    <row r="3">
      <c r="A3" s="3" t="inlineStr">
        <is>
          <t>Earnings Per Share [Abstract]</t>
        </is>
      </c>
      <c r="B3" s="4" t="inlineStr">
        <is>
          <t xml:space="preserve"> </t>
        </is>
      </c>
    </row>
    <row r="4">
      <c r="A4" s="4" t="inlineStr">
        <is>
          <t>Net Earnings Per Share</t>
        </is>
      </c>
      <c r="B4" s="4" t="inlineStr">
        <is>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The following table shows the computation of basic and diluted net earnings per share for the three and nine months ended May 31, 2022 and 2021:
Three months ended Nine months ended
($ and shares in thousands, except per share amounts) May 31, May 31, May 31, May 31,
Numerator:
Net earnings $ 25,073 $ 17,797 $ 47,540 $ 36,768
Denominator:
Weighted average shares outstanding 10,978 10,907 10,960 10,879
Diluted effect of stock awards 43 126 60 88
Weighted average shares outstanding assuming 11,021 11,033 11,020 10,967
Basic net earnings per share $ 2.28 $ 1.63 $ 4.34 $ 3.38
Diluted net earnings per share $ 2.28 $ 1.61 $ 4.31 $ 3.35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Three months ended Nine months ended
(Units and options in thousands) May 31, May 31, May 31, May 31,
Restricted stock units — — 1 —
Stock options — — 5 28
Performance stock units 2 — 4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Note 4 – Income Taxes The Company recorded income tax expense of $ 10.5 million and $ 3.4 million for the three months ended May 31, 2022 and 2021, respectively, and recorded income tax expense of $ 16.7 million and $ 5.8 million for the nine months ended May 31, 2022 and 2021, respectively. It is the Company’s policy to report income tax expense for interim periods using an estimated annual effective income tax rate. The estimated annual effective income tax rate was 28.2 percent and 21.4 percent for the nine months ended May 31, 2022 and 2021, respectively. The increase in the estimated annual effective income tax rate from May 2021 to May 2022 relates primarily to the change in earnings mix among foreign operations. The tax effects of significant or unusual items are not considered in the estimated annual effective income tax rate. The tax effects of such discrete events are recognized in the interim period in which the events occur. The Company recorded discrete items resulting in an income tax benefit of $ 1.4 million and $ 3.3 million for the nine months ended May 31, 2022 and 2021, respectively. The discrete items recorded in the nine months ended May 31, 2022 include a benefit of $ 0.7 million related to the vesting of share-based compensation awards, and the discrete items recorded in the nine months ended May 31, 2021 include a benefit of $ 1.7 million related to the release of a valuation allowance related to net operating loss carryforwards in a foreign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2</t>
        </is>
      </c>
    </row>
    <row r="3">
      <c r="A3" s="3" t="inlineStr">
        <is>
          <t>Inventory Disclosure [Abstract]</t>
        </is>
      </c>
      <c r="B3" s="4" t="inlineStr">
        <is>
          <t xml:space="preserve"> </t>
        </is>
      </c>
    </row>
    <row r="4">
      <c r="A4" s="4" t="inlineStr">
        <is>
          <t>Inventories</t>
        </is>
      </c>
      <c r="B4" s="4" t="inlineStr">
        <is>
          <t>Note 5 – Inventories Inventories consisted of the following as of May 31, 2022, May 31, 2021, and August 31, 2021:
($ in thousands) May 31, May 31, August 31,
Raw materials and supplies $ 93,956 $ 64,087 $ 69,962
Work in process 18,941 9,440 8,301
Finished goods and purchased parts, net 105,042 71,414 75,053
Total inventory value before LIFO adjustment 217,939 144,941 153,316
Less adjustment to LIFO value ( 22,373 ) ( 8,340 ) ( 8,072 )
Inventories, net $ 195,566 $ 136,601 $ 145,2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y 31, 2022</t>
        </is>
      </c>
    </row>
    <row r="3">
      <c r="A3" s="3" t="inlineStr">
        <is>
          <t>Debt Disclosure [Abstract]</t>
        </is>
      </c>
      <c r="B3" s="4" t="inlineStr">
        <is>
          <t xml:space="preserve"> </t>
        </is>
      </c>
    </row>
    <row r="4">
      <c r="A4" s="4" t="inlineStr">
        <is>
          <t>Long-Term Debt</t>
        </is>
      </c>
      <c r="B4" s="4" t="inlineStr">
        <is>
          <t>Note 6 – Long-Term Debt The following table sets forth the outstanding principal balances of the Company’s long-term debt as of the dates shown:
($ in thousands) May 31, May 31, August 31,
Series A Senior Notes $ 115,000 $ 115,000 $ 115,000
Elecsys Series 2006A Bonds 985 1,203 1,148
Total debt 115,985 116,203 116,148
Less current portion ( 221 ) ( 216 ) ( 217 )
Less unamortized debt issuance costs ( 380 ) ( 430 ) ( 417 )
Total long-term debt $ 115,384 $ 115,557 $ 115,514 Principal payments on the debt are due as follows:
Due within $ in thousands
1 year $ 221
2 years 225
3 years 229
4 years 234
5 years 76
Thereafter 115,000
$ 115,9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Note 7 – Fair Value Measurements The following table presents the Company’s financial assets and liabilities measured at fair value, based upon the level within the fair value hierarchy in which the fair value measurements fall, as of May 31, 2022, May 31, 2021, and August 31, 2021. There were no transfers between any levels for the periods presented.
May 31, 2022
($ in thousands) Level 1 Level 2 Level 3 Total
Cash and cash equivalents $ 81,757 $ — $ — $ 81,757
Marketable securities:
Corporate bonds — 10,754 — 10,754
U.S. treasury securities — 3,176 — 3,176
Derivative asset — 1,080 — 1,080
May 31, 2021
($ in thousands) Level 1 Level 2 Level 3 Total
Cash and cash equivalents $ 120,801 $ — $ — $ 120,801
Marketable securities:
Corporate bonds — 15,114 — 15,114
U.S. treasury securities — 4,549 — 4,549
Earn-out liability — — ( 1,098 ) ( 1,098 )
August 31, 2021
($ in thousands) Level 1 Level 2 Level 3 Total
Cash and cash equivalents $ 127,107 $ — $ — $ 127,107
Marketable securities:
Corporate bonds — 15,484 — 15,484
U.S. treasury securities — 4,120 — 4,120
Earn-out liability — — ( 250 ) ( 250 ) The Company’s investment in marketable securities consists of United States treasury bonds and investment grade corporate bonds. The marketable securities are classified as available-for-sale and are carried at fair value with the change in unrealized gains and losses reported as a separate component on the condensed consolidated statements of comprehensive income until realized. The Company determines fair value using data points that are observable, such as quoted prices and interest rates. The amortized cost of the investments approximates fair value. Investment income is recorded within other (expense) income on the condensed consolidated statements of earnings. As of May 31, 2022 , approximately 44 % of the Company’s marketable securities investments mature within one year and 56 % mature within one to five years. The Company enters into derivative instrument agreements, to manage risk in connection with changes in foreign currency. The Company only enters into derivative instrument agreements with counterparties who have highly rated credit and does not enter into derivative instrument agreements for trading or speculative purposes.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On March 28, 2022, the Company entered into a fixed-to-fixed cross currency swap with a notional amount of $ 50.0 million, or € 45.6 million, that is set to mature on March 30, 2027 . The Company elected the spot method for designating this contract as a net investment hedge. Changes in the fair value of the this contract is reported in accumulated other comprehensive loss on the condensed consolidated balance sheets. The fair value of this contract as of May 31, 2022, is disclosed in the table above, and is recorded within other noncurrent assets on the condensed consolidated balance sheets. The Company’s earn-out liability relates to its acquisition of Net Irrigate, LLC during the third quarter of fiscal 2020 and was settled in full during the first quarter of fiscal 2022. There were no required fair value adjustments for assets and liabilities measured at fair value on a non-recurring basis for the nine months ended May 31, 2022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The Company is currently defending a number of product liability lawsuits arising out of vehicle collisions with highway barriers incorporating the Company’s X-Lite ® end terminal. Despite the September 2018 reversal of a sizable judgment against a competitor, the Company expects that the significant attention brought to the infrastructure products industry by the original judgment may lead to additional lawsuits being filed against the Company and others in the industry. The Company, certain of its subsidiaries, and certain third parties which originally designed the X-Lite end terminal have also been named in a lawsuit filed on June 9, 2020 in the Circuit Court of Cole County, Missouri by Missouri Highways and Transportation Commission (“MHTC”). MHTC alleges, among other things, that the X-Lite end terminal was defectively designed and failed to perform as designed, intended, and advertised, leading to MHTC’s removal and replacement of X-Lite end terminals from Missouri’s roadways. MHTC alleges strict liability (defective design and failure to warn), negligence, breach of express warranties, breach of implied warranties (merchantability and fitness for a particular purpose), fraud, and public nuisance. MHTC seeks compensatory damages, interest, attorneys’ fees, and punitive damages. The Company believes it has meritorious factual and legal defenses to each of the lawsuits discussed above and is prepared to vigorously defend its interests. Based on the information currently available to the Company, the Company does not believe that a loss is probable in any of these lawsuits; therefore, no accrual has been included in the Company’s consolidated financial statements. While it is possible that a loss may be incurred, the Company is unable to estimate a range of potential loss due to the complexity and current status of these lawsuits. However, the Company maintains insurance coverage to mitigate the impact of adverse exposures in these lawsuits and does not expect that these lawsuits will have a material adverse effect on its business or its consolidated financial statements. In June 2019, the Company was informed by letter that the Department of Justice, Civil Division and U.S. Attorney’s Office for the Northern District of New York, with the assistance of the Department of Transportation, Office of Inspector General, are conducting an investigation of the Company relating to the Company’s X-Lite end terminal and potential violations of the federal civil False Claims Act. Depending on the outcome of this matter, there could be a material adverse effect on the Company’s business or its consolidated financial statements. Given the current posture of the matter, the Company is unable to estimate a range of potential loss, if any, or to express an opinion regarding the ultimate outcome. Environmental Remediation In previous years, the Company committed to a plan to remediate environmental contamination of the groundwater at and adjacent to its Lindsay, Nebraska facility (the “site”). The current estimated aggregate accrued cost of $ 16.1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While the proposed remediation plan is preliminary and has not been approved by the EPA or the NDEE, they have recently approved an in situ thermal remediation pilot study to be conducted by the Company at a specific location on the site. The Company expects to begin implementation of the pilot program in the second half of calendar 2022. Of the total liability as of May 31, 2022 , $ 11.0 million was calculated on a discounted basis using a discount rate of 1.2 %, which represents a risk-free rate. This discounted portion of the liability amounts to $ 12.4 million on an undiscounted basis. The Company accrues the anticipated cost of investigation and remediation when the obligation is probable and can be reasonably estimated. While a definitive plan has not been formally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effectiveness of the in situ thermal pilot remediation pilot study, (3) refinement of cost estimates and length of time required to complete remediation and post-remediation operations and maintenance, (4) effectiveness of the technology chosen in remediation of the site as well as changes in technology that may be available in the future, and (5)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condensed consolidated balance sheets as of May 31, 2022, May 31, 2021, and August 31, 2021:
($ in thousands) May 31, May 31, August 31,
Other current liabilities $ 4,934 $ 971 $ 965
Other noncurrent liabilities 10,967 15,155 15,128
Total environmental remediation liabilities $ 15,901 $ 16,126 $ 16,0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May 31, 2022</t>
        </is>
      </c>
    </row>
    <row r="3">
      <c r="A3" s="3" t="inlineStr">
        <is>
          <t>Product Warranties Disclosures [Abstract]</t>
        </is>
      </c>
      <c r="B3" s="4" t="inlineStr">
        <is>
          <t xml:space="preserve"> </t>
        </is>
      </c>
    </row>
    <row r="4">
      <c r="A4" s="4" t="inlineStr">
        <is>
          <t>Warranties</t>
        </is>
      </c>
      <c r="B4" s="4" t="inlineStr">
        <is>
          <t>Note 9 – Warranties The following table provides the changes in the Company’s product warranties:
Three months ended Nine months ended
($ in thousands) May 31, May 31, May 31, May 31,
Product warranty accrual balance, beginning of period $ 12,818 $ 11,786 $ 12,736 $ 10,765
Liabilities accrued for warranties during the period 3,317 2,883 7,536 6,864
Warranty claims paid during the period ( 2,600 ) ( 1,062 ) ( 6,601 ) ( 4,081 )
Changes in estimates ( 58 ) — ( 194 ) 59
Product warranty accrual balance, end of period $ 13,477 $ 13,607 $ 13,477 $ 13,6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y 31, 2022</t>
        </is>
      </c>
    </row>
    <row r="3">
      <c r="A3" s="3" t="inlineStr">
        <is>
          <t>Share-based Payment Arrangement [Abstract]</t>
        </is>
      </c>
      <c r="B3" s="4" t="inlineStr">
        <is>
          <t xml:space="preserve"> </t>
        </is>
      </c>
    </row>
    <row r="4">
      <c r="A4" s="4" t="inlineStr">
        <is>
          <t>Share-Based Compensation</t>
        </is>
      </c>
      <c r="B4" s="4" t="inlineStr">
        <is>
          <t>Note 10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1.7 million and $ 1.0 million for the three months ended May 31, 2022 and 2021, respectively, and $ 4.3 million and $ 5.3 million for the nine months ended May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214259</v>
      </c>
      <c r="C4" s="6" t="n">
        <v>161936</v>
      </c>
      <c r="D4" s="6" t="n">
        <v>580547</v>
      </c>
      <c r="E4" s="6" t="n">
        <v>413998</v>
      </c>
    </row>
    <row r="5">
      <c r="A5" s="4" t="inlineStr">
        <is>
          <t>Cost of operating revenues</t>
        </is>
      </c>
      <c r="B5" s="5" t="n">
        <v>152579</v>
      </c>
      <c r="C5" s="5" t="n">
        <v>117880</v>
      </c>
      <c r="D5" s="5" t="n">
        <v>438486</v>
      </c>
      <c r="E5" s="5" t="n">
        <v>297360</v>
      </c>
    </row>
    <row r="6">
      <c r="A6" s="4" t="inlineStr">
        <is>
          <t>Gross profit</t>
        </is>
      </c>
      <c r="B6" s="5" t="n">
        <v>61680</v>
      </c>
      <c r="C6" s="5" t="n">
        <v>44056</v>
      </c>
      <c r="D6" s="5" t="n">
        <v>142061</v>
      </c>
      <c r="E6" s="5" t="n">
        <v>1166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t>
        </is>
      </c>
      <c r="B8" s="5" t="n">
        <v>8148</v>
      </c>
      <c r="C8" s="5" t="n">
        <v>7570</v>
      </c>
      <c r="D8" s="5" t="n">
        <v>24070</v>
      </c>
      <c r="E8" s="5" t="n">
        <v>22680</v>
      </c>
    </row>
    <row r="9">
      <c r="A9" s="4" t="inlineStr">
        <is>
          <t>General and administrative expense</t>
        </is>
      </c>
      <c r="B9" s="5" t="n">
        <v>14647</v>
      </c>
      <c r="C9" s="5" t="n">
        <v>12043</v>
      </c>
      <c r="D9" s="5" t="n">
        <v>40548</v>
      </c>
      <c r="E9" s="5" t="n">
        <v>39770</v>
      </c>
    </row>
    <row r="10">
      <c r="A10" s="4" t="inlineStr">
        <is>
          <t>Engineering and research expense</t>
        </is>
      </c>
      <c r="B10" s="5" t="n">
        <v>3723</v>
      </c>
      <c r="C10" s="5" t="n">
        <v>3102</v>
      </c>
      <c r="D10" s="5" t="n">
        <v>10582</v>
      </c>
      <c r="E10" s="5" t="n">
        <v>9504</v>
      </c>
    </row>
    <row r="11">
      <c r="A11" s="4" t="inlineStr">
        <is>
          <t>Total operating expenses</t>
        </is>
      </c>
      <c r="B11" s="5" t="n">
        <v>26518</v>
      </c>
      <c r="C11" s="5" t="n">
        <v>22715</v>
      </c>
      <c r="D11" s="5" t="n">
        <v>75200</v>
      </c>
      <c r="E11" s="5" t="n">
        <v>71954</v>
      </c>
    </row>
    <row r="12">
      <c r="A12" s="4" t="inlineStr">
        <is>
          <t>Operating income</t>
        </is>
      </c>
      <c r="B12" s="5" t="n">
        <v>35162</v>
      </c>
      <c r="C12" s="5" t="n">
        <v>21341</v>
      </c>
      <c r="D12" s="5" t="n">
        <v>66861</v>
      </c>
      <c r="E12" s="5" t="n">
        <v>4468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06</v>
      </c>
      <c r="C14" s="5" t="n">
        <v>-1178</v>
      </c>
      <c r="D14" s="5" t="n">
        <v>-3345</v>
      </c>
      <c r="E14" s="5" t="n">
        <v>-3584</v>
      </c>
    </row>
    <row r="15">
      <c r="A15" s="4" t="inlineStr">
        <is>
          <t>Interest income</t>
        </is>
      </c>
      <c r="B15" s="5" t="n">
        <v>118</v>
      </c>
      <c r="C15" s="5" t="n">
        <v>227</v>
      </c>
      <c r="D15" s="5" t="n">
        <v>456</v>
      </c>
      <c r="E15" s="5" t="n">
        <v>798</v>
      </c>
    </row>
    <row r="16">
      <c r="A16" s="4" t="inlineStr">
        <is>
          <t>Other income, net</t>
        </is>
      </c>
      <c r="B16" s="5" t="n">
        <v>1282</v>
      </c>
      <c r="C16" s="5" t="n">
        <v>764</v>
      </c>
      <c r="D16" s="5" t="n">
        <v>264</v>
      </c>
      <c r="E16" s="5" t="n">
        <v>699</v>
      </c>
    </row>
    <row r="17">
      <c r="A17" s="4" t="inlineStr">
        <is>
          <t>Total other income (expense)</t>
        </is>
      </c>
      <c r="B17" s="5" t="n">
        <v>394</v>
      </c>
      <c r="C17" s="5" t="n">
        <v>-187</v>
      </c>
      <c r="D17" s="5" t="n">
        <v>-2625</v>
      </c>
      <c r="E17" s="5" t="n">
        <v>-2087</v>
      </c>
    </row>
    <row r="18">
      <c r="A18" s="4" t="inlineStr">
        <is>
          <t>Earnings before income taxes</t>
        </is>
      </c>
      <c r="B18" s="5" t="n">
        <v>35556</v>
      </c>
      <c r="C18" s="5" t="n">
        <v>21154</v>
      </c>
      <c r="D18" s="5" t="n">
        <v>64236</v>
      </c>
      <c r="E18" s="5" t="n">
        <v>42597</v>
      </c>
    </row>
    <row r="19">
      <c r="A19" s="4" t="inlineStr">
        <is>
          <t>Income tax expense</t>
        </is>
      </c>
      <c r="B19" s="5" t="n">
        <v>10483</v>
      </c>
      <c r="C19" s="5" t="n">
        <v>3357</v>
      </c>
      <c r="D19" s="5" t="n">
        <v>16696</v>
      </c>
      <c r="E19" s="5" t="n">
        <v>5829</v>
      </c>
    </row>
    <row r="20">
      <c r="A20" s="4" t="inlineStr">
        <is>
          <t>Net earnings</t>
        </is>
      </c>
      <c r="B20" s="6" t="n">
        <v>25073</v>
      </c>
      <c r="C20" s="6" t="n">
        <v>17797</v>
      </c>
      <c r="D20" s="6" t="n">
        <v>47540</v>
      </c>
      <c r="E20" s="6" t="n">
        <v>36768</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2.28</v>
      </c>
      <c r="C22" s="7" t="n">
        <v>1.63</v>
      </c>
      <c r="D22" s="7" t="n">
        <v>4.34</v>
      </c>
      <c r="E22" s="7" t="n">
        <v>3.38</v>
      </c>
    </row>
    <row r="23">
      <c r="A23" s="4" t="inlineStr">
        <is>
          <t>Diluted</t>
        </is>
      </c>
      <c r="B23" s="7" t="n">
        <v>2.28</v>
      </c>
      <c r="C23" s="7" t="n">
        <v>1.61</v>
      </c>
      <c r="D23" s="7" t="n">
        <v>4.31</v>
      </c>
      <c r="E23" s="7" t="n">
        <v>3.35</v>
      </c>
    </row>
    <row r="24">
      <c r="A24" s="3" t="inlineStr">
        <is>
          <t>Shares used in computing earnings per share:</t>
        </is>
      </c>
      <c r="B24" s="4" t="inlineStr">
        <is>
          <t xml:space="preserve"> </t>
        </is>
      </c>
      <c r="C24" s="4" t="inlineStr">
        <is>
          <t xml:space="preserve"> </t>
        </is>
      </c>
      <c r="D24" s="4" t="inlineStr">
        <is>
          <t xml:space="preserve"> </t>
        </is>
      </c>
      <c r="E24" s="4" t="inlineStr">
        <is>
          <t xml:space="preserve"> </t>
        </is>
      </c>
    </row>
    <row r="25">
      <c r="A25" s="4" t="inlineStr">
        <is>
          <t>Basic</t>
        </is>
      </c>
      <c r="B25" s="5" t="n">
        <v>10978</v>
      </c>
      <c r="C25" s="5" t="n">
        <v>10907</v>
      </c>
      <c r="D25" s="5" t="n">
        <v>10960</v>
      </c>
      <c r="E25" s="5" t="n">
        <v>10879</v>
      </c>
    </row>
    <row r="26">
      <c r="A26" s="4" t="inlineStr">
        <is>
          <t>Diluted</t>
        </is>
      </c>
      <c r="B26" s="5" t="n">
        <v>11021</v>
      </c>
      <c r="C26" s="5" t="n">
        <v>11033</v>
      </c>
      <c r="D26" s="5" t="n">
        <v>11020</v>
      </c>
      <c r="E26" s="5" t="n">
        <v>10967</v>
      </c>
    </row>
    <row r="27">
      <c r="A27" s="4" t="inlineStr">
        <is>
          <t>Cash dividends declared per share</t>
        </is>
      </c>
      <c r="B27" s="7" t="n">
        <v>0.33</v>
      </c>
      <c r="C27" s="7" t="n">
        <v>0.33</v>
      </c>
      <c r="D27" s="7" t="n">
        <v>0.99</v>
      </c>
      <c r="E27" s="7" t="n">
        <v>0.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May 31, 2022</t>
        </is>
      </c>
    </row>
    <row r="3">
      <c r="A3" s="3" t="inlineStr">
        <is>
          <t>Other Liabilities Disclosure [Abstract]</t>
        </is>
      </c>
      <c r="B3" s="4" t="inlineStr">
        <is>
          <t xml:space="preserve"> </t>
        </is>
      </c>
    </row>
    <row r="4">
      <c r="A4" s="4" t="inlineStr">
        <is>
          <t>Other Current Liabilities</t>
        </is>
      </c>
      <c r="B4" s="4" t="inlineStr">
        <is>
          <t>Note 11 – Other Current Liabilities
($ in thousands) May 31, May 31, August 31,
Other current liabilities:
Contract liabilities $ 33,833 $ 34,072 $ 36,060
Compensation and benefits 18,243 19,558 21,623
Warranties 13,477 13,607 12,736
Tax related liabilities 7,730 3,547 1,072
Dealer related liabilities 7,046 3,902 3,971
Accrued environmental liabilities 4,934 971 965
Operating lease liabilities 3,329 3,955 3,991
Accrued insurance 1,274 1,068 1,123
Deferred revenue - lease 1,022 4,206 3,456
Other 10,355 9,703 7,817
Total other current liabilities $ 101,243 $ 94,589 $ 92,8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May 31, 2022</t>
        </is>
      </c>
    </row>
    <row r="3">
      <c r="A3" s="3" t="inlineStr">
        <is>
          <t>Equity [Abstract]</t>
        </is>
      </c>
      <c r="B3" s="4" t="inlineStr">
        <is>
          <t xml:space="preserve"> </t>
        </is>
      </c>
    </row>
    <row r="4">
      <c r="A4" s="4" t="inlineStr">
        <is>
          <t>Share Repurchases</t>
        </is>
      </c>
      <c r="B4" s="4" t="inlineStr">
        <is>
          <t>Note 12 – Share Repurchases There were no shares repurchased during the three and nine months ended May 31, 2022 and 2021 under the Company’s share repurchase program. The remaining amount available under the repurchase program was $ 63.7 million as of Ma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9 Months Ended</t>
        </is>
      </c>
    </row>
    <row r="2">
      <c r="B2" s="2" t="inlineStr">
        <is>
          <t>May 31, 2022</t>
        </is>
      </c>
    </row>
    <row r="3">
      <c r="A3" s="3" t="inlineStr">
        <is>
          <t>Segment Reporting [Abstract]</t>
        </is>
      </c>
      <c r="B3" s="4" t="inlineStr">
        <is>
          <t xml:space="preserve"> </t>
        </is>
      </c>
    </row>
    <row r="4">
      <c r="A4" s="4" t="inlineStr">
        <is>
          <t>Industry Segment Information</t>
        </is>
      </c>
      <c r="B4" s="4" t="inlineStr">
        <is>
          <t>Note 13 – Industry Segment Information The Company manages its business activities in two reportable segments: irrigation and infrastructure. The Company evaluates the performance of its reportable segments based on segment revenu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or nine months ended May 31, 2022 or 2021. Irrigation - This reporting segment includes the manufacture and marketing of center pivot, lateral move and hose reel irrigation systems and large diameter steel tubing as well as various innovative technology solutions such as GPS positioning and guidance, variable rate irrigation, remote irrigation management and scheduling technology, irrigation consulting and design and industrial internet of things, or “IIoT”, solutions. The irrigation reporting segment consists of one operating segment. Infrastructure – This reporting segment includes the manufacture and marketing of moveable barriers, specialty barriers, crash cushions and end terminals, and road marking and road safety equipment. The infrastructure reporting segment consists of one operating segment.
Three months ended Nine months ended
($ in thousands) May 31, May 31, May 31, May 31,
Operating revenues:
Irrigation:
North America $ 96,153 $ 87,364 $ 275,601 $ 220,332
International 92,540 52,811 239,759 125,772
Irrigation total 188,693 140,175 515,360 346,104
Infrastructure 25,566 21,761 65,187 67,894
Total operating revenues $ 214,259 $ 161,936 $ 580,547 $ 413,998
Operating income:
Irrigation $ 39,567 $ 23,925 $ 81,513 $ 52,603
Infrastructure 3,779 3,767 6,869 14,364
Corporate ( 8,184 ) ( 6,351 ) ( 21,521 ) ( 22,283 )
Total operating income 35,162 21,341 66,861 44,684
Interest and other expense, net 394 ( 187 ) ( 2,625 ) ( 2,087 )
Earnings before income taxes $ 35,556 $ 21,154 $ 64,236 $ 42,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New Accounting Pronouncements</t>
        </is>
      </c>
      <c r="B4" s="4" t="inlineStr">
        <is>
          <t>Recent Accounting Guidance Adopted In December 2019, the Financial Accounting Standards Board (“FASB”) issued Accounting Standards Update (“ASU”) No. 2019-12, Simplifying the Accounting for Income Taxes, which simplifies the accounting and related disclosure requirements for income taxes. The Company adopted this standard in the first quarter of its fiscal 2022. The adoption of this ASU did not have a material impact on its condensed consolidated financial statements. In June 2016, the FASB issued ASU No. 2016-13, Financial Instruments - Credit Losses (Topic 326), Measurement of Credit Losses on Financial Instruments .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Company adopted this in the first quarter of the Company’s fiscal 2021. The adoption of this ASU did not have a material impact on its condensed consolidated financial statements and related disclosures. In January 2017, the FASB issued ASU 2017-04, Simplifying the Test for Goodwill Impairment , which eliminates the requirement to calculate the implied fair value of goodwill; rather, an entity will measure its goodwill impairment by the amount the carrying value exceeds the fair value of a reporting unit. The Company adopted this in the first quarter of the Company’s fiscal 2021. The adoption of this ASU did not have a material impact on its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May 31, 2022</t>
        </is>
      </c>
    </row>
    <row r="3">
      <c r="A3" s="3" t="inlineStr">
        <is>
          <t>Revenue from Contract with Customer [Abstract]</t>
        </is>
      </c>
      <c r="B3" s="4" t="inlineStr">
        <is>
          <t xml:space="preserve"> </t>
        </is>
      </c>
    </row>
    <row r="4">
      <c r="A4" s="4" t="inlineStr">
        <is>
          <t>Schedule of Disaggregation of Revenue by Segment</t>
        </is>
      </c>
      <c r="B4" s="4" t="inlineStr">
        <is>
          <t>A breakout by segment of revenue recognized over time versus at a point in time for the three and nine months ended May 31, 2022 and 2021 is as follows:
Three months ended Three months ended
May 31, 2022 May 31, 2021
($ in thousands) Irrigation Infrastructure Total Irrigation Infrastructure Total
Point in time $ 183,085 $ 22,083 $ 205,168 $ 131,032 $ 16,790 $ 147,822
Over time 5,608 1,750 7,358 9,143 1,383 10,526
Revenue from the contracts with customers 188,693 23,833 212,526 140,175 18,173 158,348
Lease revenue — 1,733 1,733 — 3,588 3,588
Total operating revenues $ 188,693 $ 25,566 $ 214,259 $ 140,175 $ 21,761 $ 161,936
Nine months ended Nine months ended
May 31, 2022 May 31, 2021
($ in thousands) Irrigation Infrastructure Total Irrigation Infrastructure Total
Point in time $ 498,468 $ 52,806 $ 551,274 $ 321,960 $ 53,060 $ 375,020
Over time 16,892 3,959 20,851 24,144 4,557 28,701
Revenue from the contracts with customers 515,360 56,765 572,125 346,104 57,617 403,721
Lease revenue — 8,422 8,422 — 10,277 10,277
Total operating revenues $ 515,360 $ 65,187 $ 580,547 $ 346,104 $ 67,894 $ 413,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May 31, 2022</t>
        </is>
      </c>
    </row>
    <row r="3">
      <c r="A3" s="3" t="inlineStr">
        <is>
          <t>Earnings Per Share [Abstract]</t>
        </is>
      </c>
      <c r="B3" s="4" t="inlineStr">
        <is>
          <t xml:space="preserve"> </t>
        </is>
      </c>
    </row>
    <row r="4">
      <c r="A4" s="4" t="inlineStr">
        <is>
          <t>Schedule of Computation of Basic and Diluted Net Earnings Per Share</t>
        </is>
      </c>
      <c r="B4" s="4" t="inlineStr">
        <is>
          <t>The following table shows the computation of basic and diluted net earnings per share for the three and nine months ended May 31, 2022 and 2021:
Three months ended Nine months ended
($ and shares in thousands, except per share amounts) May 31, May 31, May 31, May 31,
Numerator:
Net earnings $ 25,073 $ 17,797 $ 47,540 $ 36,768
Denominator:
Weighted average shares outstanding 10,978 10,907 10,960 10,879
Diluted effect of stock awards 43 126 60 88
Weighted average shares outstanding assuming 11,021 11,033 11,020 10,967
Basic net earnings per share $ 2.28 $ 1.63 $ 4.34 $ 3.38
Diluted net earnings per share $ 2.28 $ 1.61 $ 4.31 $ 3.35</t>
        </is>
      </c>
    </row>
    <row r="5">
      <c r="A5" s="4" t="inlineStr">
        <is>
          <t>Schedule of Anti-dilutive Securities Excluded from Computation of Earnings Per Share</t>
        </is>
      </c>
      <c r="B5" s="4" t="inlineStr">
        <is>
          <t>The following table shows the securities excluded from the computation of earnings per share because their effect would have been anti-dilutive:
Three months ended Nine months ended
(Units and options in thousands) May 31, May 31, May 31, May 31,
Restricted stock units — — 1 —
Stock options — — 5 28
Performance stock units 2 — 4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2</t>
        </is>
      </c>
    </row>
    <row r="3">
      <c r="A3" s="3" t="inlineStr">
        <is>
          <t>Inventory Disclosure [Abstract]</t>
        </is>
      </c>
      <c r="B3" s="4" t="inlineStr">
        <is>
          <t xml:space="preserve"> </t>
        </is>
      </c>
    </row>
    <row r="4">
      <c r="A4" s="4" t="inlineStr">
        <is>
          <t>Schedule of Inventories</t>
        </is>
      </c>
      <c r="B4" s="4" t="inlineStr">
        <is>
          <t>Inventories consisted of the following as of May 31, 2022, May 31, 2021, and August 31, 2021:
($ in thousands) May 31, May 31, August 31,
Raw materials and supplies $ 93,956 $ 64,087 $ 69,962
Work in process 18,941 9,440 8,301
Finished goods and purchased parts, net 105,042 71,414 75,053
Total inventory value before LIFO adjustment 217,939 144,941 153,316
Less adjustment to LIFO value ( 22,373 ) ( 8,340 ) ( 8,072 )
Inventories, net $ 195,566 $ 136,601 $ 145,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May 31, 2022</t>
        </is>
      </c>
    </row>
    <row r="3">
      <c r="A3" s="3" t="inlineStr">
        <is>
          <t>Debt Disclosure [Abstract]</t>
        </is>
      </c>
      <c r="B3" s="4" t="inlineStr">
        <is>
          <t xml:space="preserve"> </t>
        </is>
      </c>
    </row>
    <row r="4">
      <c r="A4" s="4" t="inlineStr">
        <is>
          <t>Schedule of Long-Term Debt</t>
        </is>
      </c>
      <c r="B4" s="4" t="inlineStr">
        <is>
          <t>The following table sets forth the outstanding principal balances of the Company’s long-term debt as of the dates shown:
($ in thousands) May 31, May 31, August 31,
Series A Senior Notes $ 115,000 $ 115,000 $ 115,000
Elecsys Series 2006A Bonds 985 1,203 1,148
Total debt 115,985 116,203 116,148
Less current portion ( 221 ) ( 216 ) ( 217 )
Less unamortized debt issuance costs ( 380 ) ( 430 ) ( 417 )
Total long-term debt $ 115,384 $ 115,557 $ 115,514</t>
        </is>
      </c>
    </row>
    <row r="5">
      <c r="A5" s="4" t="inlineStr">
        <is>
          <t>Schedule of Principal Payments Due on Long-Term Debt</t>
        </is>
      </c>
      <c r="B5" s="4" t="inlineStr">
        <is>
          <t>Principal payments on the debt are due as follows:
Due within $ in thousands
1 year $ 221
2 years 225
3 years 229
4 years 234
5 years 76
Thereafter 115,000
$ 115,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May 31,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presents the Company’s financial assets and liabilities measured at fair value, based upon the level within the fair value hierarchy in which the fair value measurements fall, as of May 31, 2022, May 31, 2021, and August 31, 2021. There were no transfers between any levels for the periods presented.
May 31, 2022
($ in thousands) Level 1 Level 2 Level 3 Total
Cash and cash equivalents $ 81,757 $ — $ — $ 81,757
Marketable securities:
Corporate bonds — 10,754 — 10,754
U.S. treasury securities — 3,176 — 3,176
Derivative asset — 1,080 — 1,080
May 31, 2021
($ in thousands) Level 1 Level 2 Level 3 Total
Cash and cash equivalents $ 120,801 $ — $ — $ 120,801
Marketable securities:
Corporate bonds — 15,114 — 15,114
U.S. treasury securities — 4,549 — 4,549
Earn-out liability — — ( 1,098 ) ( 1,098 )
August 31, 2021
($ in thousands) Level 1 Level 2 Level 3 Total
Cash and cash equivalents $ 127,107 $ — $ — $ 127,107
Marketable securities:
Corporate bonds — 15,484 — 15,484
U.S. treasury securities — 4,120 — 4,120
Earn-out liability — — ( 250 )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Summary of Undiscounted Environmental Remediation Liability Classifications</t>
        </is>
      </c>
      <c r="B4" s="4" t="inlineStr">
        <is>
          <t>The following table summarizes the undiscounted environmental remediation liability classifications included in the condensed consolidated balance sheets as of May 31, 2022, May 31, 2021, and August 31, 2021:
($ in thousands) May 31, May 31, August 31,
Other current liabilities $ 4,934 $ 971 $ 965
Other noncurrent liabilities 10,967 15,155 15,128
Total environmental remediation liabilities $ 15,901 $ 16,126 $ 16,0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5073</v>
      </c>
      <c r="C4" s="6" t="n">
        <v>17797</v>
      </c>
      <c r="D4" s="6" t="n">
        <v>47540</v>
      </c>
      <c r="E4" s="6" t="n">
        <v>367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fined benefit pension plan adjustment, net of tax</t>
        </is>
      </c>
      <c r="B6" s="5" t="n">
        <v>49</v>
      </c>
      <c r="C6" s="5" t="n">
        <v>51</v>
      </c>
      <c r="D6" s="5" t="n">
        <v>146</v>
      </c>
      <c r="E6" s="5" t="n">
        <v>153</v>
      </c>
    </row>
    <row r="7">
      <c r="A7" s="4" t="inlineStr">
        <is>
          <t>Foreign currency translation adjustment, net of hedging activities and tax</t>
        </is>
      </c>
      <c r="B7" s="5" t="n">
        <v>991</v>
      </c>
      <c r="C7" s="5" t="n">
        <v>1858</v>
      </c>
      <c r="D7" s="5" t="n">
        <v>-362</v>
      </c>
      <c r="E7" s="5" t="n">
        <v>3722</v>
      </c>
    </row>
    <row r="8">
      <c r="A8" s="4" t="inlineStr">
        <is>
          <t>Unrealized loss on marketable securities, net of tax</t>
        </is>
      </c>
      <c r="B8" s="5" t="n">
        <v>-65</v>
      </c>
      <c r="C8" s="5" t="n">
        <v>-10</v>
      </c>
      <c r="D8" s="5" t="n">
        <v>-227</v>
      </c>
      <c r="E8" s="5" t="n">
        <v>-66</v>
      </c>
    </row>
    <row r="9">
      <c r="A9" s="4" t="inlineStr">
        <is>
          <t>Total other comprehensive income (loss), net of tax expense of $257, $127, $238, and $115 respectively</t>
        </is>
      </c>
      <c r="B9" s="5" t="n">
        <v>975</v>
      </c>
      <c r="C9" s="5" t="n">
        <v>1899</v>
      </c>
      <c r="D9" s="5" t="n">
        <v>-443</v>
      </c>
      <c r="E9" s="5" t="n">
        <v>3809</v>
      </c>
    </row>
    <row r="10">
      <c r="A10" s="4" t="inlineStr">
        <is>
          <t>Total comprehensive income</t>
        </is>
      </c>
      <c r="B10" s="6" t="n">
        <v>26048</v>
      </c>
      <c r="C10" s="6" t="n">
        <v>19696</v>
      </c>
      <c r="D10" s="6" t="n">
        <v>47097</v>
      </c>
      <c r="E10" s="6" t="n">
        <v>405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May 31, 2022</t>
        </is>
      </c>
    </row>
    <row r="3">
      <c r="A3" s="3" t="inlineStr">
        <is>
          <t>Product Warranties Disclosures [Abstract]</t>
        </is>
      </c>
      <c r="B3" s="4" t="inlineStr">
        <is>
          <t xml:space="preserve"> </t>
        </is>
      </c>
    </row>
    <row r="4">
      <c r="A4" s="4" t="inlineStr">
        <is>
          <t>Schedule of Product Warranty Liability</t>
        </is>
      </c>
      <c r="B4" s="4" t="inlineStr">
        <is>
          <t>The following table provides the changes in the Company’s product warranties:
Three months ended Nine months ended
($ in thousands) May 31, May 31, May 31, May 31,
Product warranty accrual balance, beginning of period $ 12,818 $ 11,786 $ 12,736 $ 10,765
Liabilities accrued for warranties during the period 3,317 2,883 7,536 6,864
Warranty claims paid during the period ( 2,600 ) ( 1,062 ) ( 6,601 ) ( 4,081 )
Changes in estimates ( 58 ) — ( 194 ) 59
Product warranty accrual balance, end of period $ 13,477 $ 13,607 $ 13,477 $ 13,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May 31, 2022</t>
        </is>
      </c>
    </row>
    <row r="3">
      <c r="A3" s="3" t="inlineStr">
        <is>
          <t>Other Liabilities Disclosure [Abstract]</t>
        </is>
      </c>
      <c r="B3" s="4" t="inlineStr">
        <is>
          <t xml:space="preserve"> </t>
        </is>
      </c>
    </row>
    <row r="4">
      <c r="A4" s="4" t="inlineStr">
        <is>
          <t>Schedule of Other Liabilities Current</t>
        </is>
      </c>
      <c r="B4" s="4" t="inlineStr">
        <is>
          <t>($ in thousands) May 31, May 31, August 31,
Other current liabilities:
Contract liabilities $ 33,833 $ 34,072 $ 36,060
Compensation and benefits 18,243 19,558 21,623
Warranties 13,477 13,607 12,736
Tax related liabilities 7,730 3,547 1,072
Dealer related liabilities 7,046 3,902 3,971
Accrued environmental liabilities 4,934 971 965
Operating lease liabilities 3,329 3,955 3,991
Accrued insurance 1,274 1,068 1,123
Deferred revenue - lease 1,022 4,206 3,456
Other 10,355 9,703 7,817
Total other current liabilities $ 101,243 $ 94,589 $ 92,8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9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Three months ended Nine months ended
($ in thousands) May 31, May 31, May 31, May 31,
Operating revenues:
Irrigation:
North America $ 96,153 $ 87,364 $ 275,601 $ 220,332
International 92,540 52,811 239,759 125,772
Irrigation total 188,693 140,175 515,360 346,104
Infrastructure 25,566 21,761 65,187 67,894
Total operating revenues $ 214,259 $ 161,936 $ 580,547 $ 413,998
Operating income:
Irrigation $ 39,567 $ 23,925 $ 81,513 $ 52,603
Infrastructure 3,779 3,767 6,869 14,364
Corporate ( 8,184 ) ( 6,351 ) ( 21,521 ) ( 22,283 )
Total operating income 35,162 21,341 66,861 44,684
Interest and other expense, net 394 ( 187 ) ( 2,625 ) ( 2,087 )
Earnings before income taxes $ 35,556 $ 21,154 $ 64,236 $ 42,5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Schedule of Disaggregation of Revenue by Segment)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the contracts with customers</t>
        </is>
      </c>
      <c r="B4" s="6" t="n">
        <v>212526</v>
      </c>
      <c r="C4" s="6" t="n">
        <v>158348</v>
      </c>
      <c r="D4" s="6" t="n">
        <v>572125</v>
      </c>
      <c r="E4" s="6" t="n">
        <v>403721</v>
      </c>
    </row>
    <row r="5">
      <c r="A5" s="4" t="inlineStr">
        <is>
          <t>Lease revenue</t>
        </is>
      </c>
      <c r="B5" s="5" t="n">
        <v>1733</v>
      </c>
      <c r="C5" s="5" t="n">
        <v>3588</v>
      </c>
      <c r="D5" s="5" t="n">
        <v>8422</v>
      </c>
      <c r="E5" s="5" t="n">
        <v>10277</v>
      </c>
    </row>
    <row r="6">
      <c r="A6" s="4" t="inlineStr">
        <is>
          <t>Total operating revenues</t>
        </is>
      </c>
      <c r="B6" s="5" t="n">
        <v>214259</v>
      </c>
      <c r="C6" s="5" t="n">
        <v>161936</v>
      </c>
      <c r="D6" s="5" t="n">
        <v>580547</v>
      </c>
      <c r="E6" s="5" t="n">
        <v>413998</v>
      </c>
    </row>
    <row r="7">
      <c r="A7" s="4" t="inlineStr">
        <is>
          <t>Point in Tim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the contracts with customers</t>
        </is>
      </c>
      <c r="B9" s="5" t="n">
        <v>205168</v>
      </c>
      <c r="C9" s="5" t="n">
        <v>147822</v>
      </c>
      <c r="D9" s="5" t="n">
        <v>551274</v>
      </c>
      <c r="E9" s="5" t="n">
        <v>375020</v>
      </c>
    </row>
    <row r="10">
      <c r="A10" s="4" t="inlineStr">
        <is>
          <t>Over Ti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the contracts with customers</t>
        </is>
      </c>
      <c r="B12" s="5" t="n">
        <v>7358</v>
      </c>
      <c r="C12" s="5" t="n">
        <v>10526</v>
      </c>
      <c r="D12" s="5" t="n">
        <v>20851</v>
      </c>
      <c r="E12" s="5" t="n">
        <v>28701</v>
      </c>
    </row>
    <row r="13">
      <c r="A13" s="4" t="inlineStr">
        <is>
          <t>Irrigation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the contracts with customers</t>
        </is>
      </c>
      <c r="B15" s="5" t="n">
        <v>188693</v>
      </c>
      <c r="C15" s="5" t="n">
        <v>140175</v>
      </c>
      <c r="D15" s="5" t="n">
        <v>515360</v>
      </c>
      <c r="E15" s="5" t="n">
        <v>346104</v>
      </c>
    </row>
    <row r="16">
      <c r="A16" s="4" t="inlineStr">
        <is>
          <t>Lease revenue</t>
        </is>
      </c>
      <c r="B16" s="5" t="n">
        <v>0</v>
      </c>
      <c r="C16" s="5" t="n">
        <v>0</v>
      </c>
      <c r="D16" s="5" t="n">
        <v>0</v>
      </c>
      <c r="E16" s="5" t="n">
        <v>0</v>
      </c>
    </row>
    <row r="17">
      <c r="A17" s="4" t="inlineStr">
        <is>
          <t>Total operating revenues</t>
        </is>
      </c>
      <c r="B17" s="5" t="n">
        <v>188693</v>
      </c>
      <c r="C17" s="5" t="n">
        <v>140175</v>
      </c>
      <c r="D17" s="5" t="n">
        <v>515360</v>
      </c>
      <c r="E17" s="5" t="n">
        <v>346104</v>
      </c>
    </row>
    <row r="18">
      <c r="A18" s="4" t="inlineStr">
        <is>
          <t>Irrigation [Member] | Point in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the contracts with customers</t>
        </is>
      </c>
      <c r="B20" s="5" t="n">
        <v>183085</v>
      </c>
      <c r="C20" s="5" t="n">
        <v>131032</v>
      </c>
      <c r="D20" s="5" t="n">
        <v>498468</v>
      </c>
      <c r="E20" s="5" t="n">
        <v>321960</v>
      </c>
    </row>
    <row r="21">
      <c r="A21" s="4" t="inlineStr">
        <is>
          <t>Irrigation [Member] | Over Tim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the contracts with customers</t>
        </is>
      </c>
      <c r="B23" s="5" t="n">
        <v>5608</v>
      </c>
      <c r="C23" s="5" t="n">
        <v>9143</v>
      </c>
      <c r="D23" s="5" t="n">
        <v>16892</v>
      </c>
      <c r="E23" s="5" t="n">
        <v>24144</v>
      </c>
    </row>
    <row r="24">
      <c r="A24" s="4" t="inlineStr">
        <is>
          <t>Infrastructur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the contracts with customers</t>
        </is>
      </c>
      <c r="B26" s="5" t="n">
        <v>23833</v>
      </c>
      <c r="C26" s="5" t="n">
        <v>18173</v>
      </c>
      <c r="D26" s="5" t="n">
        <v>56765</v>
      </c>
      <c r="E26" s="5" t="n">
        <v>57617</v>
      </c>
    </row>
    <row r="27">
      <c r="A27" s="4" t="inlineStr">
        <is>
          <t>Lease revenue</t>
        </is>
      </c>
      <c r="B27" s="5" t="n">
        <v>1733</v>
      </c>
      <c r="C27" s="5" t="n">
        <v>3588</v>
      </c>
      <c r="D27" s="5" t="n">
        <v>8422</v>
      </c>
      <c r="E27" s="5" t="n">
        <v>10277</v>
      </c>
    </row>
    <row r="28">
      <c r="A28" s="4" t="inlineStr">
        <is>
          <t>Total operating revenues</t>
        </is>
      </c>
      <c r="B28" s="5" t="n">
        <v>25566</v>
      </c>
      <c r="C28" s="5" t="n">
        <v>21761</v>
      </c>
      <c r="D28" s="5" t="n">
        <v>65187</v>
      </c>
      <c r="E28" s="5" t="n">
        <v>67894</v>
      </c>
    </row>
    <row r="29">
      <c r="A29" s="4" t="inlineStr">
        <is>
          <t>Infrastructure [Member] | Point in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the contracts with customers</t>
        </is>
      </c>
      <c r="B31" s="5" t="n">
        <v>22083</v>
      </c>
      <c r="C31" s="5" t="n">
        <v>16790</v>
      </c>
      <c r="D31" s="5" t="n">
        <v>52806</v>
      </c>
      <c r="E31" s="5" t="n">
        <v>53060</v>
      </c>
    </row>
    <row r="32">
      <c r="A32" s="4" t="inlineStr">
        <is>
          <t>Infrastructure [Member] |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the contracts with customers</t>
        </is>
      </c>
      <c r="B34" s="6" t="n">
        <v>1750</v>
      </c>
      <c r="C34" s="6" t="n">
        <v>1383</v>
      </c>
      <c r="D34" s="6" t="n">
        <v>3959</v>
      </c>
      <c r="E34" s="6" t="n">
        <v>45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s>
  <sheetData>
    <row r="1">
      <c r="A1" s="1" t="inlineStr">
        <is>
          <t>Revenue Recognition (Narrative) (Details) - USD ($) $ in Millions</t>
        </is>
      </c>
      <c r="B1" s="2" t="inlineStr">
        <is>
          <t>9 Months Ended</t>
        </is>
      </c>
    </row>
    <row r="2">
      <c r="B2" s="2" t="inlineStr">
        <is>
          <t>May 31, 2022</t>
        </is>
      </c>
      <c r="C2" s="2" t="inlineStr">
        <is>
          <t>May 31, 2021</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Unsatisfied performance obligation amount</t>
        </is>
      </c>
      <c r="B4" s="8" t="n">
        <v>2.1</v>
      </c>
      <c r="C4" s="4" t="inlineStr">
        <is>
          <t xml:space="preserve"> </t>
        </is>
      </c>
      <c r="D4" s="4" t="inlineStr">
        <is>
          <t xml:space="preserve"> </t>
        </is>
      </c>
    </row>
    <row r="5">
      <c r="A5" s="4" t="inlineStr">
        <is>
          <t>Revenue recognized</t>
        </is>
      </c>
      <c r="B5" s="9" t="n">
        <v>32.7</v>
      </c>
      <c r="C5" s="8" t="n">
        <v>16.7</v>
      </c>
      <c r="D5" s="4" t="inlineStr">
        <is>
          <t xml:space="preserve"> </t>
        </is>
      </c>
    </row>
    <row r="6">
      <c r="A6" s="4" t="inlineStr">
        <is>
          <t>Other Current Asse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5" t="n">
        <v>1</v>
      </c>
      <c r="C8" s="9" t="n">
        <v>1.5</v>
      </c>
      <c r="D8" s="8" t="n">
        <v>1.3</v>
      </c>
    </row>
    <row r="9">
      <c r="A9" s="4" t="inlineStr">
        <is>
          <t>Other Current Liabiliti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t>
        </is>
      </c>
      <c r="B11" s="6" t="n">
        <v>35</v>
      </c>
      <c r="C11" s="8" t="n">
        <v>35.5</v>
      </c>
      <c r="D11" s="8" t="n">
        <v>3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Earnings Per Share (Schedule of Computation of Basic and Diluted Net Earnings Per Share) (Details) - USD ($) $ / shares in Units, shares in Thousand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5073</v>
      </c>
      <c r="C4" s="6" t="n">
        <v>17797</v>
      </c>
      <c r="D4" s="6" t="n">
        <v>47540</v>
      </c>
      <c r="E4" s="6" t="n">
        <v>36768</v>
      </c>
    </row>
    <row r="5">
      <c r="A5" s="4" t="inlineStr">
        <is>
          <t>Weighted average shares outstanding</t>
        </is>
      </c>
      <c r="B5" s="5" t="n">
        <v>10978</v>
      </c>
      <c r="C5" s="5" t="n">
        <v>10907</v>
      </c>
      <c r="D5" s="5" t="n">
        <v>10960</v>
      </c>
      <c r="E5" s="5" t="n">
        <v>10879</v>
      </c>
    </row>
    <row r="6">
      <c r="A6" s="4" t="inlineStr">
        <is>
          <t>Diluted effect of stock awards</t>
        </is>
      </c>
      <c r="B6" s="5" t="n">
        <v>43</v>
      </c>
      <c r="C6" s="5" t="n">
        <v>126</v>
      </c>
      <c r="D6" s="5" t="n">
        <v>60</v>
      </c>
      <c r="E6" s="5" t="n">
        <v>88</v>
      </c>
    </row>
    <row r="7">
      <c r="A7" s="4" t="inlineStr">
        <is>
          <t>Weighted average shares outstanding assuming dilution</t>
        </is>
      </c>
      <c r="B7" s="5" t="n">
        <v>11021</v>
      </c>
      <c r="C7" s="5" t="n">
        <v>11033</v>
      </c>
      <c r="D7" s="5" t="n">
        <v>11020</v>
      </c>
      <c r="E7" s="5" t="n">
        <v>10967</v>
      </c>
    </row>
    <row r="8">
      <c r="A8" s="4" t="inlineStr">
        <is>
          <t>Basic net earnings per share</t>
        </is>
      </c>
      <c r="B8" s="7" t="n">
        <v>2.28</v>
      </c>
      <c r="C8" s="7" t="n">
        <v>1.63</v>
      </c>
      <c r="D8" s="7" t="n">
        <v>4.34</v>
      </c>
      <c r="E8" s="7" t="n">
        <v>3.38</v>
      </c>
    </row>
    <row r="9">
      <c r="A9" s="4" t="inlineStr">
        <is>
          <t>Diluted net earnings per share</t>
        </is>
      </c>
      <c r="B9" s="7" t="n">
        <v>2.28</v>
      </c>
      <c r="C9" s="7" t="n">
        <v>1.61</v>
      </c>
      <c r="D9" s="7" t="n">
        <v>4.31</v>
      </c>
      <c r="E9" s="7" t="n">
        <v>3.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Earnings Per Share (Schedule of Anti-dilutive Securities Excluded from Computation of Earnings Per Share) (Details) - shares shares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earnings per share</t>
        </is>
      </c>
      <c r="B5" s="5" t="n">
        <v>0</v>
      </c>
      <c r="C5" s="5" t="n">
        <v>0</v>
      </c>
      <c r="D5" s="5" t="n">
        <v>1</v>
      </c>
      <c r="E5" s="5" t="n">
        <v>0</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earnings per share</t>
        </is>
      </c>
      <c r="B8" s="5" t="n">
        <v>0</v>
      </c>
      <c r="C8" s="5" t="n">
        <v>0</v>
      </c>
      <c r="D8" s="5" t="n">
        <v>5</v>
      </c>
      <c r="E8" s="5" t="n">
        <v>28</v>
      </c>
    </row>
    <row r="9">
      <c r="A9" s="4" t="inlineStr">
        <is>
          <t>Performance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earnings per share</t>
        </is>
      </c>
      <c r="B11" s="5" t="n">
        <v>2</v>
      </c>
      <c r="C11" s="5" t="n">
        <v>0</v>
      </c>
      <c r="D11" s="5" t="n">
        <v>4</v>
      </c>
      <c r="E11" s="5"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s>
  <sheetData>
    <row r="1">
      <c r="A1" s="1" t="inlineStr">
        <is>
          <t>Income Taxes (Narrativ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0483</v>
      </c>
      <c r="C4" s="6" t="n">
        <v>3357</v>
      </c>
      <c r="D4" s="6" t="n">
        <v>16696</v>
      </c>
      <c r="E4" s="6" t="n">
        <v>5829</v>
      </c>
    </row>
    <row r="5">
      <c r="A5" s="4" t="inlineStr">
        <is>
          <t>Estimated annual effective income tax rate</t>
        </is>
      </c>
      <c r="B5" s="4" t="inlineStr">
        <is>
          <t xml:space="preserve"> </t>
        </is>
      </c>
      <c r="C5" s="4" t="inlineStr">
        <is>
          <t xml:space="preserve"> </t>
        </is>
      </c>
      <c r="D5" s="10" t="n">
        <v>0.282</v>
      </c>
      <c r="E5" s="10" t="n">
        <v>0.214</v>
      </c>
    </row>
    <row r="6">
      <c r="A6" s="4" t="inlineStr">
        <is>
          <t>Tax adjustment for unusual items</t>
        </is>
      </c>
      <c r="B6" s="4" t="inlineStr">
        <is>
          <t xml:space="preserve"> </t>
        </is>
      </c>
      <c r="C6" s="4" t="inlineStr">
        <is>
          <t xml:space="preserve"> </t>
        </is>
      </c>
      <c r="D6" s="6" t="n">
        <v>1400</v>
      </c>
      <c r="E6" s="6" t="n">
        <v>3300</v>
      </c>
    </row>
    <row r="7">
      <c r="A7" s="4" t="inlineStr">
        <is>
          <t>Tax benefit related to vesting of share based compensation awards</t>
        </is>
      </c>
      <c r="B7" s="4" t="inlineStr">
        <is>
          <t xml:space="preserve"> </t>
        </is>
      </c>
      <c r="C7" s="4" t="inlineStr">
        <is>
          <t xml:space="preserve"> </t>
        </is>
      </c>
      <c r="D7" s="6" t="n">
        <v>700</v>
      </c>
      <c r="E7" s="4" t="inlineStr">
        <is>
          <t xml:space="preserve"> </t>
        </is>
      </c>
    </row>
    <row r="8">
      <c r="A8" s="4" t="inlineStr">
        <is>
          <t>Foreign Jurisdiction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Valuation allowance reserve in prior year</t>
        </is>
      </c>
      <c r="B10" s="4" t="inlineStr">
        <is>
          <t xml:space="preserve"> </t>
        </is>
      </c>
      <c r="C10" s="4" t="inlineStr">
        <is>
          <t xml:space="preserve"> </t>
        </is>
      </c>
      <c r="D10" s="4" t="inlineStr">
        <is>
          <t xml:space="preserve"> </t>
        </is>
      </c>
      <c r="E10" s="6" t="n">
        <v>1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s>
  <sheetData>
    <row r="1">
      <c r="A1" s="1" t="inlineStr">
        <is>
          <t>Inventories (Schedule of Inventories) (Details) - USD ($) $ in Thousands</t>
        </is>
      </c>
      <c r="B1" s="2" t="inlineStr">
        <is>
          <t>May 31, 2022</t>
        </is>
      </c>
      <c r="C1" s="2" t="inlineStr">
        <is>
          <t>Aug. 31, 2021</t>
        </is>
      </c>
      <c r="D1" s="2" t="inlineStr">
        <is>
          <t>May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6" t="n">
        <v>93956</v>
      </c>
      <c r="C3" s="6" t="n">
        <v>69962</v>
      </c>
      <c r="D3" s="6" t="n">
        <v>64087</v>
      </c>
    </row>
    <row r="4">
      <c r="A4" s="4" t="inlineStr">
        <is>
          <t>Work in process</t>
        </is>
      </c>
      <c r="B4" s="5" t="n">
        <v>18941</v>
      </c>
      <c r="C4" s="5" t="n">
        <v>8301</v>
      </c>
      <c r="D4" s="5" t="n">
        <v>9440</v>
      </c>
    </row>
    <row r="5">
      <c r="A5" s="4" t="inlineStr">
        <is>
          <t>Finished goods and purchased parts, net</t>
        </is>
      </c>
      <c r="B5" s="5" t="n">
        <v>105042</v>
      </c>
      <c r="C5" s="5" t="n">
        <v>75053</v>
      </c>
      <c r="D5" s="5" t="n">
        <v>71414</v>
      </c>
    </row>
    <row r="6">
      <c r="A6" s="4" t="inlineStr">
        <is>
          <t>Total inventory value before LIFO adjustment</t>
        </is>
      </c>
      <c r="B6" s="5" t="n">
        <v>217939</v>
      </c>
      <c r="C6" s="5" t="n">
        <v>153316</v>
      </c>
      <c r="D6" s="5" t="n">
        <v>144941</v>
      </c>
    </row>
    <row r="7">
      <c r="A7" s="4" t="inlineStr">
        <is>
          <t>Less adjustment to LIFO value</t>
        </is>
      </c>
      <c r="B7" s="5" t="n">
        <v>-22373</v>
      </c>
      <c r="C7" s="5" t="n">
        <v>-8072</v>
      </c>
      <c r="D7" s="5" t="n">
        <v>-8340</v>
      </c>
    </row>
    <row r="8">
      <c r="A8" s="4" t="inlineStr">
        <is>
          <t>Inventories, net</t>
        </is>
      </c>
      <c r="B8" s="6" t="n">
        <v>195566</v>
      </c>
      <c r="C8" s="6" t="n">
        <v>145244</v>
      </c>
      <c r="D8" s="6" t="n">
        <v>136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Long-Term Debt (Schedule of Long-Term Debt) (Details) - USD ($) $ in Thousands</t>
        </is>
      </c>
      <c r="B1" s="2" t="inlineStr">
        <is>
          <t>May 31, 2022</t>
        </is>
      </c>
      <c r="C1" s="2" t="inlineStr">
        <is>
          <t>Aug. 31, 2021</t>
        </is>
      </c>
      <c r="D1" s="2" t="inlineStr">
        <is>
          <t>May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15985</v>
      </c>
      <c r="C3" s="6" t="n">
        <v>116148</v>
      </c>
      <c r="D3" s="6" t="n">
        <v>116203</v>
      </c>
    </row>
    <row r="4">
      <c r="A4" s="4" t="inlineStr">
        <is>
          <t>Less current portion</t>
        </is>
      </c>
      <c r="B4" s="5" t="n">
        <v>-221</v>
      </c>
      <c r="C4" s="5" t="n">
        <v>-217</v>
      </c>
      <c r="D4" s="5" t="n">
        <v>-216</v>
      </c>
    </row>
    <row r="5">
      <c r="A5" s="4" t="inlineStr">
        <is>
          <t>Less unamortized debt issuance costs</t>
        </is>
      </c>
      <c r="B5" s="5" t="n">
        <v>-380</v>
      </c>
      <c r="C5" s="5" t="n">
        <v>-417</v>
      </c>
      <c r="D5" s="5" t="n">
        <v>-430</v>
      </c>
    </row>
    <row r="6">
      <c r="A6" s="4" t="inlineStr">
        <is>
          <t>Total long-term debt</t>
        </is>
      </c>
      <c r="B6" s="5" t="n">
        <v>115384</v>
      </c>
      <c r="C6" s="5" t="n">
        <v>115514</v>
      </c>
      <c r="D6" s="5" t="n">
        <v>115557</v>
      </c>
    </row>
    <row r="7">
      <c r="A7" s="4" t="inlineStr">
        <is>
          <t>Elecsys Series 2006A Bond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985</v>
      </c>
      <c r="C9" s="5" t="n">
        <v>1148</v>
      </c>
      <c r="D9" s="5" t="n">
        <v>1203</v>
      </c>
    </row>
    <row r="10">
      <c r="A10" s="4" t="inlineStr">
        <is>
          <t>Series A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115000</v>
      </c>
      <c r="C12" s="6" t="n">
        <v>115000</v>
      </c>
      <c r="D12" s="6" t="n">
        <v>1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expense</t>
        </is>
      </c>
      <c r="B4" s="6" t="n">
        <v>257</v>
      </c>
      <c r="C4" s="6" t="n">
        <v>127</v>
      </c>
      <c r="D4" s="6" t="n">
        <v>238</v>
      </c>
      <c r="E4" s="6"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ong-Term Debt (Schedule of Principal Payments Due on Long-Term Debt) (Details) - USD ($) $ in Thousands</t>
        </is>
      </c>
      <c r="B1" s="2" t="inlineStr">
        <is>
          <t>May 31, 2022</t>
        </is>
      </c>
      <c r="C1" s="2" t="inlineStr">
        <is>
          <t>Aug. 31, 2021</t>
        </is>
      </c>
      <c r="D1" s="2" t="inlineStr">
        <is>
          <t>May 31, 2021</t>
        </is>
      </c>
    </row>
    <row r="2">
      <c r="A2" s="3" t="inlineStr">
        <is>
          <t>Debt Disclosure [Abstract]</t>
        </is>
      </c>
      <c r="B2" s="4" t="inlineStr">
        <is>
          <t xml:space="preserve"> </t>
        </is>
      </c>
      <c r="C2" s="4" t="inlineStr">
        <is>
          <t xml:space="preserve"> </t>
        </is>
      </c>
      <c r="D2" s="4" t="inlineStr">
        <is>
          <t xml:space="preserve"> </t>
        </is>
      </c>
    </row>
    <row r="3">
      <c r="A3" s="4" t="inlineStr">
        <is>
          <t>1 year</t>
        </is>
      </c>
      <c r="B3" s="6" t="n">
        <v>221</v>
      </c>
      <c r="C3" s="4" t="inlineStr">
        <is>
          <t xml:space="preserve"> </t>
        </is>
      </c>
      <c r="D3" s="4" t="inlineStr">
        <is>
          <t xml:space="preserve"> </t>
        </is>
      </c>
    </row>
    <row r="4">
      <c r="A4" s="4" t="inlineStr">
        <is>
          <t>2 years</t>
        </is>
      </c>
      <c r="B4" s="5" t="n">
        <v>225</v>
      </c>
      <c r="C4" s="4" t="inlineStr">
        <is>
          <t xml:space="preserve"> </t>
        </is>
      </c>
      <c r="D4" s="4" t="inlineStr">
        <is>
          <t xml:space="preserve"> </t>
        </is>
      </c>
    </row>
    <row r="5">
      <c r="A5" s="4" t="inlineStr">
        <is>
          <t>3 years</t>
        </is>
      </c>
      <c r="B5" s="5" t="n">
        <v>229</v>
      </c>
      <c r="C5" s="4" t="inlineStr">
        <is>
          <t xml:space="preserve"> </t>
        </is>
      </c>
      <c r="D5" s="4" t="inlineStr">
        <is>
          <t xml:space="preserve"> </t>
        </is>
      </c>
    </row>
    <row r="6">
      <c r="A6" s="4" t="inlineStr">
        <is>
          <t>4 years</t>
        </is>
      </c>
      <c r="B6" s="5" t="n">
        <v>234</v>
      </c>
      <c r="C6" s="4" t="inlineStr">
        <is>
          <t xml:space="preserve"> </t>
        </is>
      </c>
      <c r="D6" s="4" t="inlineStr">
        <is>
          <t xml:space="preserve"> </t>
        </is>
      </c>
    </row>
    <row r="7">
      <c r="A7" s="4" t="inlineStr">
        <is>
          <t>5 years</t>
        </is>
      </c>
      <c r="B7" s="5" t="n">
        <v>76</v>
      </c>
      <c r="C7" s="4" t="inlineStr">
        <is>
          <t xml:space="preserve"> </t>
        </is>
      </c>
      <c r="D7" s="4" t="inlineStr">
        <is>
          <t xml:space="preserve"> </t>
        </is>
      </c>
    </row>
    <row r="8">
      <c r="A8" s="4" t="inlineStr">
        <is>
          <t>Thereafter</t>
        </is>
      </c>
      <c r="B8" s="5" t="n">
        <v>115000</v>
      </c>
      <c r="C8" s="4" t="inlineStr">
        <is>
          <t xml:space="preserve"> </t>
        </is>
      </c>
      <c r="D8" s="4" t="inlineStr">
        <is>
          <t xml:space="preserve"> </t>
        </is>
      </c>
    </row>
    <row r="9">
      <c r="A9" s="4" t="inlineStr">
        <is>
          <t>Total debt</t>
        </is>
      </c>
      <c r="B9" s="6" t="n">
        <v>115985</v>
      </c>
      <c r="C9" s="6" t="n">
        <v>116148</v>
      </c>
      <c r="D9" s="6" t="n">
        <v>116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Schedule of Financial Assets and Liabilities Measured at Fair Value) (Details) - USD ($) $ in Thousands</t>
        </is>
      </c>
      <c r="B1" s="2" t="inlineStr">
        <is>
          <t>May 31, 2022</t>
        </is>
      </c>
      <c r="C1" s="2" t="inlineStr">
        <is>
          <t>Aug. 31, 2021</t>
        </is>
      </c>
      <c r="D1" s="2" t="inlineStr">
        <is>
          <t>May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81757</v>
      </c>
      <c r="C3" s="6" t="n">
        <v>127107</v>
      </c>
      <c r="D3" s="6" t="n">
        <v>120801</v>
      </c>
    </row>
    <row r="4">
      <c r="A4" s="3" t="inlineStr">
        <is>
          <t>Marketable securities:</t>
        </is>
      </c>
      <c r="B4" s="4" t="inlineStr">
        <is>
          <t xml:space="preserve"> </t>
        </is>
      </c>
      <c r="C4" s="4" t="inlineStr">
        <is>
          <t xml:space="preserve"> </t>
        </is>
      </c>
      <c r="D4" s="4" t="inlineStr">
        <is>
          <t xml:space="preserve"> </t>
        </is>
      </c>
    </row>
    <row r="5">
      <c r="A5" s="4" t="inlineStr">
        <is>
          <t>Derivative assets</t>
        </is>
      </c>
      <c r="B5" s="5" t="n">
        <v>1080</v>
      </c>
      <c r="C5" s="4" t="inlineStr">
        <is>
          <t xml:space="preserve"> </t>
        </is>
      </c>
      <c r="D5" s="4" t="inlineStr">
        <is>
          <t xml:space="preserve"> </t>
        </is>
      </c>
    </row>
    <row r="6">
      <c r="A6" s="4" t="inlineStr">
        <is>
          <t>Earn-out liability</t>
        </is>
      </c>
      <c r="B6" s="4" t="inlineStr">
        <is>
          <t xml:space="preserve"> </t>
        </is>
      </c>
      <c r="C6" s="5" t="n">
        <v>-250</v>
      </c>
      <c r="D6" s="5" t="n">
        <v>-1098</v>
      </c>
    </row>
    <row r="7">
      <c r="A7" s="4" t="inlineStr">
        <is>
          <t>Corporate Bonds [Member]</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Marketable securities</t>
        </is>
      </c>
      <c r="B9" s="5" t="n">
        <v>10754</v>
      </c>
      <c r="C9" s="5" t="n">
        <v>15484</v>
      </c>
      <c r="D9" s="5" t="n">
        <v>15114</v>
      </c>
    </row>
    <row r="10">
      <c r="A10" s="4" t="inlineStr">
        <is>
          <t>U.S. Treasury Securities [Member]</t>
        </is>
      </c>
      <c r="B10" s="4" t="inlineStr">
        <is>
          <t xml:space="preserve"> </t>
        </is>
      </c>
      <c r="C10" s="4" t="inlineStr">
        <is>
          <t xml:space="preserve"> </t>
        </is>
      </c>
      <c r="D10" s="4" t="inlineStr">
        <is>
          <t xml:space="preserve"> </t>
        </is>
      </c>
    </row>
    <row r="11">
      <c r="A11" s="3" t="inlineStr">
        <is>
          <t>Marketable securities:</t>
        </is>
      </c>
      <c r="B11" s="4" t="inlineStr">
        <is>
          <t xml:space="preserve"> </t>
        </is>
      </c>
      <c r="C11" s="4" t="inlineStr">
        <is>
          <t xml:space="preserve"> </t>
        </is>
      </c>
      <c r="D11" s="4" t="inlineStr">
        <is>
          <t xml:space="preserve"> </t>
        </is>
      </c>
    </row>
    <row r="12">
      <c r="A12" s="4" t="inlineStr">
        <is>
          <t>Marketable securities</t>
        </is>
      </c>
      <c r="B12" s="5" t="n">
        <v>3176</v>
      </c>
      <c r="C12" s="5" t="n">
        <v>4120</v>
      </c>
      <c r="D12" s="5" t="n">
        <v>4549</v>
      </c>
    </row>
    <row r="13">
      <c r="A13" s="4" t="inlineStr">
        <is>
          <t>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5" t="n">
        <v>81757</v>
      </c>
      <c r="C15" s="5" t="n">
        <v>127107</v>
      </c>
      <c r="D15" s="5" t="n">
        <v>120801</v>
      </c>
    </row>
    <row r="16">
      <c r="A16" s="3" t="inlineStr">
        <is>
          <t>Marketable securities:</t>
        </is>
      </c>
      <c r="B16" s="4" t="inlineStr">
        <is>
          <t xml:space="preserve"> </t>
        </is>
      </c>
      <c r="C16" s="4" t="inlineStr">
        <is>
          <t xml:space="preserve"> </t>
        </is>
      </c>
      <c r="D16" s="4" t="inlineStr">
        <is>
          <t xml:space="preserve"> </t>
        </is>
      </c>
    </row>
    <row r="17">
      <c r="A17" s="4" t="inlineStr">
        <is>
          <t>Derivative assets</t>
        </is>
      </c>
      <c r="B17" s="5" t="n">
        <v>0</v>
      </c>
      <c r="C17" s="4" t="inlineStr">
        <is>
          <t xml:space="preserve"> </t>
        </is>
      </c>
      <c r="D17" s="4" t="inlineStr">
        <is>
          <t xml:space="preserve"> </t>
        </is>
      </c>
    </row>
    <row r="18">
      <c r="A18" s="4" t="inlineStr">
        <is>
          <t>Earn-out liability</t>
        </is>
      </c>
      <c r="B18" s="4" t="inlineStr">
        <is>
          <t xml:space="preserve"> </t>
        </is>
      </c>
      <c r="C18" s="5" t="n">
        <v>0</v>
      </c>
      <c r="D18" s="5" t="n">
        <v>0</v>
      </c>
    </row>
    <row r="19">
      <c r="A19" s="4" t="inlineStr">
        <is>
          <t>Level 1 [Member] | Corporate Bonds [Member]</t>
        </is>
      </c>
      <c r="B19" s="4" t="inlineStr">
        <is>
          <t xml:space="preserve"> </t>
        </is>
      </c>
      <c r="C19" s="4" t="inlineStr">
        <is>
          <t xml:space="preserve"> </t>
        </is>
      </c>
      <c r="D19" s="4" t="inlineStr">
        <is>
          <t xml:space="preserve"> </t>
        </is>
      </c>
    </row>
    <row r="20">
      <c r="A20" s="3" t="inlineStr">
        <is>
          <t>Marketable securities:</t>
        </is>
      </c>
      <c r="B20" s="4" t="inlineStr">
        <is>
          <t xml:space="preserve"> </t>
        </is>
      </c>
      <c r="C20" s="4" t="inlineStr">
        <is>
          <t xml:space="preserve"> </t>
        </is>
      </c>
      <c r="D20" s="4" t="inlineStr">
        <is>
          <t xml:space="preserve"> </t>
        </is>
      </c>
    </row>
    <row r="21">
      <c r="A21" s="4" t="inlineStr">
        <is>
          <t>Marketable securities</t>
        </is>
      </c>
      <c r="B21" s="5" t="n">
        <v>0</v>
      </c>
      <c r="C21" s="5" t="n">
        <v>0</v>
      </c>
      <c r="D21" s="5" t="n">
        <v>0</v>
      </c>
    </row>
    <row r="22">
      <c r="A22" s="4" t="inlineStr">
        <is>
          <t>Level 1 [Member] | U.S. Treasury Securities [Member]</t>
        </is>
      </c>
      <c r="B22" s="4" t="inlineStr">
        <is>
          <t xml:space="preserve"> </t>
        </is>
      </c>
      <c r="C22" s="4" t="inlineStr">
        <is>
          <t xml:space="preserve"> </t>
        </is>
      </c>
      <c r="D22" s="4" t="inlineStr">
        <is>
          <t xml:space="preserve"> </t>
        </is>
      </c>
    </row>
    <row r="23">
      <c r="A23" s="3" t="inlineStr">
        <is>
          <t>Marketable securities:</t>
        </is>
      </c>
      <c r="B23" s="4" t="inlineStr">
        <is>
          <t xml:space="preserve"> </t>
        </is>
      </c>
      <c r="C23" s="4" t="inlineStr">
        <is>
          <t xml:space="preserve"> </t>
        </is>
      </c>
      <c r="D23" s="4" t="inlineStr">
        <is>
          <t xml:space="preserve"> </t>
        </is>
      </c>
    </row>
    <row r="24">
      <c r="A24" s="4" t="inlineStr">
        <is>
          <t>Marketable securities</t>
        </is>
      </c>
      <c r="B24" s="5" t="n">
        <v>0</v>
      </c>
      <c r="C24" s="5" t="n">
        <v>0</v>
      </c>
      <c r="D24" s="5" t="n">
        <v>0</v>
      </c>
    </row>
    <row r="25">
      <c r="A25" s="4" t="inlineStr">
        <is>
          <t>Level 2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5" t="n">
        <v>0</v>
      </c>
      <c r="C27" s="5" t="n">
        <v>0</v>
      </c>
      <c r="D27" s="5" t="n">
        <v>0</v>
      </c>
    </row>
    <row r="28">
      <c r="A28" s="3" t="inlineStr">
        <is>
          <t>Marketable securities:</t>
        </is>
      </c>
      <c r="B28" s="4" t="inlineStr">
        <is>
          <t xml:space="preserve"> </t>
        </is>
      </c>
      <c r="C28" s="4" t="inlineStr">
        <is>
          <t xml:space="preserve"> </t>
        </is>
      </c>
      <c r="D28" s="4" t="inlineStr">
        <is>
          <t xml:space="preserve"> </t>
        </is>
      </c>
    </row>
    <row r="29">
      <c r="A29" s="4" t="inlineStr">
        <is>
          <t>Derivative assets</t>
        </is>
      </c>
      <c r="B29" s="5" t="n">
        <v>1080</v>
      </c>
      <c r="C29" s="4" t="inlineStr">
        <is>
          <t xml:space="preserve"> </t>
        </is>
      </c>
      <c r="D29" s="4" t="inlineStr">
        <is>
          <t xml:space="preserve"> </t>
        </is>
      </c>
    </row>
    <row r="30">
      <c r="A30" s="4" t="inlineStr">
        <is>
          <t>Earn-out liability</t>
        </is>
      </c>
      <c r="B30" s="4" t="inlineStr">
        <is>
          <t xml:space="preserve"> </t>
        </is>
      </c>
      <c r="C30" s="5" t="n">
        <v>0</v>
      </c>
      <c r="D30" s="5" t="n">
        <v>0</v>
      </c>
    </row>
    <row r="31">
      <c r="A31" s="4" t="inlineStr">
        <is>
          <t>Level 2 [Member] | Corporate Bonds [Member]</t>
        </is>
      </c>
      <c r="B31" s="4" t="inlineStr">
        <is>
          <t xml:space="preserve"> </t>
        </is>
      </c>
      <c r="C31" s="4" t="inlineStr">
        <is>
          <t xml:space="preserve"> </t>
        </is>
      </c>
      <c r="D31" s="4" t="inlineStr">
        <is>
          <t xml:space="preserve"> </t>
        </is>
      </c>
    </row>
    <row r="32">
      <c r="A32" s="3" t="inlineStr">
        <is>
          <t>Marketable securities:</t>
        </is>
      </c>
      <c r="B32" s="4" t="inlineStr">
        <is>
          <t xml:space="preserve"> </t>
        </is>
      </c>
      <c r="C32" s="4" t="inlineStr">
        <is>
          <t xml:space="preserve"> </t>
        </is>
      </c>
      <c r="D32" s="4" t="inlineStr">
        <is>
          <t xml:space="preserve"> </t>
        </is>
      </c>
    </row>
    <row r="33">
      <c r="A33" s="4" t="inlineStr">
        <is>
          <t>Marketable securities</t>
        </is>
      </c>
      <c r="B33" s="5" t="n">
        <v>10754</v>
      </c>
      <c r="C33" s="5" t="n">
        <v>15484</v>
      </c>
      <c r="D33" s="5" t="n">
        <v>15114</v>
      </c>
    </row>
    <row r="34">
      <c r="A34" s="4" t="inlineStr">
        <is>
          <t>Level 2 [Member] | U.S. Treasury Securities [Member]</t>
        </is>
      </c>
      <c r="B34" s="4" t="inlineStr">
        <is>
          <t xml:space="preserve"> </t>
        </is>
      </c>
      <c r="C34" s="4" t="inlineStr">
        <is>
          <t xml:space="preserve"> </t>
        </is>
      </c>
      <c r="D34" s="4" t="inlineStr">
        <is>
          <t xml:space="preserve"> </t>
        </is>
      </c>
    </row>
    <row r="35">
      <c r="A35" s="3" t="inlineStr">
        <is>
          <t>Marketable securities:</t>
        </is>
      </c>
      <c r="B35" s="4" t="inlineStr">
        <is>
          <t xml:space="preserve"> </t>
        </is>
      </c>
      <c r="C35" s="4" t="inlineStr">
        <is>
          <t xml:space="preserve"> </t>
        </is>
      </c>
      <c r="D35" s="4" t="inlineStr">
        <is>
          <t xml:space="preserve"> </t>
        </is>
      </c>
    </row>
    <row r="36">
      <c r="A36" s="4" t="inlineStr">
        <is>
          <t>Marketable securities</t>
        </is>
      </c>
      <c r="B36" s="5" t="n">
        <v>3176</v>
      </c>
      <c r="C36" s="5" t="n">
        <v>4120</v>
      </c>
      <c r="D36" s="5" t="n">
        <v>4549</v>
      </c>
    </row>
    <row r="37">
      <c r="A37" s="4" t="inlineStr">
        <is>
          <t>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5" t="n">
        <v>0</v>
      </c>
      <c r="C39" s="5" t="n">
        <v>0</v>
      </c>
      <c r="D39" s="5" t="n">
        <v>0</v>
      </c>
    </row>
    <row r="40">
      <c r="A40" s="3" t="inlineStr">
        <is>
          <t>Marketable securities:</t>
        </is>
      </c>
      <c r="B40" s="4" t="inlineStr">
        <is>
          <t xml:space="preserve"> </t>
        </is>
      </c>
      <c r="C40" s="4" t="inlineStr">
        <is>
          <t xml:space="preserve"> </t>
        </is>
      </c>
      <c r="D40" s="4" t="inlineStr">
        <is>
          <t xml:space="preserve"> </t>
        </is>
      </c>
    </row>
    <row r="41">
      <c r="A41" s="4" t="inlineStr">
        <is>
          <t>Derivative assets</t>
        </is>
      </c>
      <c r="B41" s="5" t="n">
        <v>0</v>
      </c>
      <c r="C41" s="4" t="inlineStr">
        <is>
          <t xml:space="preserve"> </t>
        </is>
      </c>
      <c r="D41" s="4" t="inlineStr">
        <is>
          <t xml:space="preserve"> </t>
        </is>
      </c>
    </row>
    <row r="42">
      <c r="A42" s="4" t="inlineStr">
        <is>
          <t>Earn-out liability</t>
        </is>
      </c>
      <c r="B42" s="4" t="inlineStr">
        <is>
          <t xml:space="preserve"> </t>
        </is>
      </c>
      <c r="C42" s="5" t="n">
        <v>-250</v>
      </c>
      <c r="D42" s="5" t="n">
        <v>-1098</v>
      </c>
    </row>
    <row r="43">
      <c r="A43" s="4" t="inlineStr">
        <is>
          <t>Level 3 [Member] | Corporate Bonds [Member]</t>
        </is>
      </c>
      <c r="B43" s="4" t="inlineStr">
        <is>
          <t xml:space="preserve"> </t>
        </is>
      </c>
      <c r="C43" s="4" t="inlineStr">
        <is>
          <t xml:space="preserve"> </t>
        </is>
      </c>
      <c r="D43" s="4" t="inlineStr">
        <is>
          <t xml:space="preserve"> </t>
        </is>
      </c>
    </row>
    <row r="44">
      <c r="A44" s="3" t="inlineStr">
        <is>
          <t>Marketable securities:</t>
        </is>
      </c>
      <c r="B44" s="4" t="inlineStr">
        <is>
          <t xml:space="preserve"> </t>
        </is>
      </c>
      <c r="C44" s="4" t="inlineStr">
        <is>
          <t xml:space="preserve"> </t>
        </is>
      </c>
      <c r="D44" s="4" t="inlineStr">
        <is>
          <t xml:space="preserve"> </t>
        </is>
      </c>
    </row>
    <row r="45">
      <c r="A45" s="4" t="inlineStr">
        <is>
          <t>Marketable securities</t>
        </is>
      </c>
      <c r="B45" s="5" t="n">
        <v>0</v>
      </c>
      <c r="C45" s="5" t="n">
        <v>0</v>
      </c>
      <c r="D45" s="5" t="n">
        <v>0</v>
      </c>
    </row>
    <row r="46">
      <c r="A46" s="4" t="inlineStr">
        <is>
          <t>Level 3 [Member] | U.S. Treasury Securities [Member]</t>
        </is>
      </c>
      <c r="B46" s="4" t="inlineStr">
        <is>
          <t xml:space="preserve"> </t>
        </is>
      </c>
      <c r="C46" s="4" t="inlineStr">
        <is>
          <t xml:space="preserve"> </t>
        </is>
      </c>
      <c r="D46" s="4" t="inlineStr">
        <is>
          <t xml:space="preserve"> </t>
        </is>
      </c>
    </row>
    <row r="47">
      <c r="A47" s="3" t="inlineStr">
        <is>
          <t>Marketable securities:</t>
        </is>
      </c>
      <c r="B47" s="4" t="inlineStr">
        <is>
          <t xml:space="preserve"> </t>
        </is>
      </c>
      <c r="C47" s="4" t="inlineStr">
        <is>
          <t xml:space="preserve"> </t>
        </is>
      </c>
      <c r="D47" s="4" t="inlineStr">
        <is>
          <t xml:space="preserve"> </t>
        </is>
      </c>
    </row>
    <row r="48">
      <c r="A48" s="4" t="inlineStr">
        <is>
          <t>Marketable securities</t>
        </is>
      </c>
      <c r="B48" s="6" t="n">
        <v>0</v>
      </c>
      <c r="C48" s="6" t="n">
        <v>0</v>
      </c>
      <c r="D4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Fair Value Measurements (Narrative) (Details) € in Millions</t>
        </is>
      </c>
      <c r="C1" s="2" t="inlineStr">
        <is>
          <t>9 Months Ended</t>
        </is>
      </c>
    </row>
    <row r="2">
      <c r="B2" s="2" t="inlineStr">
        <is>
          <t>Mar. 28, 2022 USD ($)</t>
        </is>
      </c>
      <c r="C2" s="2" t="inlineStr">
        <is>
          <t>May 31, 2022 USD ($)</t>
        </is>
      </c>
      <c r="D2" s="2" t="inlineStr">
        <is>
          <t>May 31, 2021 USD ($)</t>
        </is>
      </c>
      <c r="E2" s="2" t="inlineStr">
        <is>
          <t>Mar. 28, 2022 EUR (€)</t>
        </is>
      </c>
    </row>
    <row r="3">
      <c r="A3" s="4" t="inlineStr">
        <is>
          <t>Percentage of marketable securities investments mature within one year</t>
        </is>
      </c>
      <c r="B3" s="4" t="inlineStr">
        <is>
          <t xml:space="preserve"> </t>
        </is>
      </c>
      <c r="C3" s="11" t="n">
        <v>0.44</v>
      </c>
      <c r="D3" s="4" t="inlineStr">
        <is>
          <t xml:space="preserve"> </t>
        </is>
      </c>
      <c r="E3" s="4" t="inlineStr">
        <is>
          <t xml:space="preserve"> </t>
        </is>
      </c>
    </row>
    <row r="4">
      <c r="A4" s="4" t="inlineStr">
        <is>
          <t>Percentage of marketable securities investments mature within one to five years</t>
        </is>
      </c>
      <c r="B4" s="4" t="inlineStr">
        <is>
          <t xml:space="preserve"> </t>
        </is>
      </c>
      <c r="C4" s="11" t="n">
        <v>0.5600000000000001</v>
      </c>
      <c r="D4" s="4" t="inlineStr">
        <is>
          <t xml:space="preserve"> </t>
        </is>
      </c>
      <c r="E4" s="4" t="inlineStr">
        <is>
          <t xml:space="preserve"> </t>
        </is>
      </c>
    </row>
    <row r="5">
      <c r="A5" s="4" t="inlineStr">
        <is>
          <t>Notional amount</t>
        </is>
      </c>
      <c r="B5" s="6" t="n">
        <v>50000000</v>
      </c>
      <c r="C5" s="4" t="inlineStr">
        <is>
          <t xml:space="preserve"> </t>
        </is>
      </c>
      <c r="D5" s="4" t="inlineStr">
        <is>
          <t xml:space="preserve"> </t>
        </is>
      </c>
      <c r="E5" s="12" t="n">
        <v>45.6</v>
      </c>
    </row>
    <row r="6">
      <c r="A6" s="4" t="inlineStr">
        <is>
          <t>Maturity date</t>
        </is>
      </c>
      <c r="B6" s="4" t="inlineStr">
        <is>
          <t>Mar. 30,  2027</t>
        </is>
      </c>
      <c r="C6" s="4" t="inlineStr">
        <is>
          <t xml:space="preserve"> </t>
        </is>
      </c>
      <c r="D6" s="4" t="inlineStr">
        <is>
          <t xml:space="preserve"> </t>
        </is>
      </c>
      <c r="E6" s="4" t="inlineStr">
        <is>
          <t xml:space="preserve"> </t>
        </is>
      </c>
    </row>
    <row r="7">
      <c r="A7" s="4" t="inlineStr">
        <is>
          <t>Fair Value, Measurements, Nonrecurring [Member]</t>
        </is>
      </c>
      <c r="B7" s="4" t="inlineStr">
        <is>
          <t xml:space="preserve"> </t>
        </is>
      </c>
      <c r="C7" s="4" t="inlineStr">
        <is>
          <t xml:space="preserve"> </t>
        </is>
      </c>
      <c r="D7" s="4" t="inlineStr">
        <is>
          <t xml:space="preserve"> </t>
        </is>
      </c>
      <c r="E7" s="4" t="inlineStr">
        <is>
          <t xml:space="preserve"> </t>
        </is>
      </c>
    </row>
    <row r="8">
      <c r="A8" s="4" t="inlineStr">
        <is>
          <t>Assets fair value adjustments</t>
        </is>
      </c>
      <c r="B8" s="4" t="inlineStr">
        <is>
          <t xml:space="preserve"> </t>
        </is>
      </c>
      <c r="C8" s="6" t="n">
        <v>0</v>
      </c>
      <c r="D8" s="6" t="n">
        <v>0</v>
      </c>
      <c r="E8" s="4" t="inlineStr">
        <is>
          <t xml:space="preserve"> </t>
        </is>
      </c>
    </row>
    <row r="9">
      <c r="A9" s="4" t="inlineStr">
        <is>
          <t>Liabilities fair value adjustments</t>
        </is>
      </c>
      <c r="B9" s="4" t="inlineStr">
        <is>
          <t xml:space="preserve"> </t>
        </is>
      </c>
      <c r="C9" s="6" t="n">
        <v>0</v>
      </c>
      <c r="D9" s="6" t="n">
        <v>0</v>
      </c>
      <c r="E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s>
  <sheetData>
    <row r="1">
      <c r="A1" s="1" t="inlineStr">
        <is>
          <t>Commitments and Contingencies (Narrative) (Details) - USD ($) $ in Thousands</t>
        </is>
      </c>
      <c r="B1" s="2" t="inlineStr">
        <is>
          <t>9 Months Ended</t>
        </is>
      </c>
    </row>
    <row r="2">
      <c r="B2" s="2" t="inlineStr">
        <is>
          <t>May 31, 2022</t>
        </is>
      </c>
      <c r="C2" s="2" t="inlineStr">
        <is>
          <t>Aug. 31, 2021</t>
        </is>
      </c>
      <c r="D2" s="2" t="inlineStr">
        <is>
          <t>May 31, 2021</t>
        </is>
      </c>
    </row>
    <row r="3">
      <c r="A3" s="3" t="inlineStr">
        <is>
          <t>Commitments And Contingencies [Line Items]</t>
        </is>
      </c>
      <c r="B3" s="4" t="inlineStr">
        <is>
          <t xml:space="preserve"> </t>
        </is>
      </c>
      <c r="C3" s="4" t="inlineStr">
        <is>
          <t xml:space="preserve"> </t>
        </is>
      </c>
      <c r="D3" s="4" t="inlineStr">
        <is>
          <t xml:space="preserve"> </t>
        </is>
      </c>
    </row>
    <row r="4">
      <c r="A4" s="4" t="inlineStr">
        <is>
          <t>Liabilities</t>
        </is>
      </c>
      <c r="B4" s="6" t="n">
        <v>331146</v>
      </c>
      <c r="C4" s="6" t="n">
        <v>298740</v>
      </c>
      <c r="D4" s="6" t="n">
        <v>306044</v>
      </c>
    </row>
    <row r="5">
      <c r="A5" s="4" t="inlineStr">
        <is>
          <t>Lindsay, Nebraska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urrent environmental remediation accrual</t>
        </is>
      </c>
      <c r="B7" s="5" t="n">
        <v>16100</v>
      </c>
      <c r="C7" s="4" t="inlineStr">
        <is>
          <t xml:space="preserve"> </t>
        </is>
      </c>
      <c r="D7" s="4" t="inlineStr">
        <is>
          <t xml:space="preserve"> </t>
        </is>
      </c>
    </row>
    <row r="8">
      <c r="A8" s="4" t="inlineStr">
        <is>
          <t>Liabilities</t>
        </is>
      </c>
      <c r="B8" s="6" t="n">
        <v>11000</v>
      </c>
      <c r="C8" s="4" t="inlineStr">
        <is>
          <t xml:space="preserve"> </t>
        </is>
      </c>
      <c r="D8" s="4" t="inlineStr">
        <is>
          <t xml:space="preserve"> </t>
        </is>
      </c>
    </row>
    <row r="9">
      <c r="A9" s="4" t="inlineStr">
        <is>
          <t>Liabilities discounted risk Free interest rate</t>
        </is>
      </c>
      <c r="B9" s="10" t="n">
        <v>0.012</v>
      </c>
      <c r="C9" s="4" t="inlineStr">
        <is>
          <t xml:space="preserve"> </t>
        </is>
      </c>
      <c r="D9" s="4" t="inlineStr">
        <is>
          <t xml:space="preserve"> </t>
        </is>
      </c>
    </row>
    <row r="10">
      <c r="A10" s="4" t="inlineStr">
        <is>
          <t>Discounted portion of liabilities</t>
        </is>
      </c>
      <c r="B10" s="6" t="n">
        <v>12400</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mmitments and Contingencies (Summary of Undiscounted Environmental Remediation Liability Classifications) (Details) - USD ($) $ in Thousands</t>
        </is>
      </c>
      <c r="B1" s="2" t="inlineStr">
        <is>
          <t>May 31, 2022</t>
        </is>
      </c>
      <c r="C1" s="2" t="inlineStr">
        <is>
          <t>Aug. 31, 2021</t>
        </is>
      </c>
      <c r="D1" s="2" t="inlineStr">
        <is>
          <t>May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ther current liabilities</t>
        </is>
      </c>
      <c r="B3" s="6" t="n">
        <v>4934</v>
      </c>
      <c r="C3" s="6" t="n">
        <v>965</v>
      </c>
      <c r="D3" s="6" t="n">
        <v>971</v>
      </c>
    </row>
    <row r="4">
      <c r="A4" s="4" t="inlineStr">
        <is>
          <t>Other noncurrent liabilities</t>
        </is>
      </c>
      <c r="B4" s="5" t="n">
        <v>10967</v>
      </c>
      <c r="C4" s="5" t="n">
        <v>15128</v>
      </c>
      <c r="D4" s="5" t="n">
        <v>15155</v>
      </c>
    </row>
    <row r="5">
      <c r="A5" s="4" t="inlineStr">
        <is>
          <t>Total environmental remediation liabilities</t>
        </is>
      </c>
      <c r="B5" s="6" t="n">
        <v>15901</v>
      </c>
      <c r="C5" s="6" t="n">
        <v>16093</v>
      </c>
      <c r="D5" s="6" t="n">
        <v>16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Warranties (Schedule of Product Warranty Liability)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Product warranty accrual balance, beginning of period</t>
        </is>
      </c>
      <c r="B4" s="6" t="n">
        <v>12818</v>
      </c>
      <c r="C4" s="6" t="n">
        <v>11786</v>
      </c>
      <c r="D4" s="6" t="n">
        <v>12736</v>
      </c>
      <c r="E4" s="6" t="n">
        <v>10765</v>
      </c>
    </row>
    <row r="5">
      <c r="A5" s="4" t="inlineStr">
        <is>
          <t>Liabilities accrued for warranties during the period</t>
        </is>
      </c>
      <c r="B5" s="5" t="n">
        <v>3317</v>
      </c>
      <c r="C5" s="5" t="n">
        <v>2883</v>
      </c>
      <c r="D5" s="5" t="n">
        <v>7536</v>
      </c>
      <c r="E5" s="5" t="n">
        <v>6864</v>
      </c>
    </row>
    <row r="6">
      <c r="A6" s="4" t="inlineStr">
        <is>
          <t>Warranty claims paid during the period</t>
        </is>
      </c>
      <c r="B6" s="5" t="n">
        <v>-2600</v>
      </c>
      <c r="C6" s="5" t="n">
        <v>-1062</v>
      </c>
      <c r="D6" s="5" t="n">
        <v>-6601</v>
      </c>
      <c r="E6" s="5" t="n">
        <v>-4081</v>
      </c>
    </row>
    <row r="7">
      <c r="A7" s="4" t="inlineStr">
        <is>
          <t>Changes in estimates</t>
        </is>
      </c>
      <c r="B7" s="5" t="n">
        <v>-58</v>
      </c>
      <c r="C7" s="5" t="n">
        <v>0</v>
      </c>
      <c r="D7" s="5" t="n">
        <v>-194</v>
      </c>
      <c r="E7" s="5" t="n">
        <v>59</v>
      </c>
    </row>
    <row r="8">
      <c r="A8" s="4" t="inlineStr">
        <is>
          <t>Product warranty accrual balance, end of period</t>
        </is>
      </c>
      <c r="B8" s="6" t="n">
        <v>13477</v>
      </c>
      <c r="C8" s="6" t="n">
        <v>13607</v>
      </c>
      <c r="D8" s="6" t="n">
        <v>13477</v>
      </c>
      <c r="E8" s="6" t="n">
        <v>136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Share-Based Compensation (Narrative)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8" t="n">
        <v>1.7</v>
      </c>
      <c r="C4" s="6" t="n">
        <v>1</v>
      </c>
      <c r="D4" s="8" t="n">
        <v>4.3</v>
      </c>
      <c r="E4" s="8" t="n">
        <v>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Other Current Liabilities (Schedule of Other Liabilities Current) (Details) - USD ($) $ in Thousands</t>
        </is>
      </c>
      <c r="B1" s="2" t="inlineStr">
        <is>
          <t>May 31, 2022</t>
        </is>
      </c>
      <c r="C1" s="2" t="inlineStr">
        <is>
          <t>Aug. 31, 2021</t>
        </is>
      </c>
      <c r="D1" s="2" t="inlineStr">
        <is>
          <t>May 31, 2021</t>
        </is>
      </c>
    </row>
    <row r="2">
      <c r="A2" s="3" t="inlineStr">
        <is>
          <t>Other Liabilities Disclosure [Abstract]</t>
        </is>
      </c>
      <c r="B2" s="4" t="inlineStr">
        <is>
          <t xml:space="preserve"> </t>
        </is>
      </c>
      <c r="C2" s="4" t="inlineStr">
        <is>
          <t xml:space="preserve"> </t>
        </is>
      </c>
      <c r="D2" s="4" t="inlineStr">
        <is>
          <t xml:space="preserve"> </t>
        </is>
      </c>
    </row>
    <row r="3">
      <c r="A3" s="4" t="inlineStr">
        <is>
          <t>Contract liabilities</t>
        </is>
      </c>
      <c r="B3" s="6" t="n">
        <v>33833</v>
      </c>
      <c r="C3" s="6" t="n">
        <v>36060</v>
      </c>
      <c r="D3" s="6" t="n">
        <v>34072</v>
      </c>
    </row>
    <row r="4">
      <c r="A4" s="4" t="inlineStr">
        <is>
          <t>Compensation and benefits</t>
        </is>
      </c>
      <c r="B4" s="5" t="n">
        <v>18243</v>
      </c>
      <c r="C4" s="5" t="n">
        <v>21623</v>
      </c>
      <c r="D4" s="5" t="n">
        <v>19558</v>
      </c>
    </row>
    <row r="5">
      <c r="A5" s="4" t="inlineStr">
        <is>
          <t>Warranties</t>
        </is>
      </c>
      <c r="B5" s="5" t="n">
        <v>13477</v>
      </c>
      <c r="C5" s="5" t="n">
        <v>12736</v>
      </c>
      <c r="D5" s="5" t="n">
        <v>13607</v>
      </c>
    </row>
    <row r="6">
      <c r="A6" s="4" t="inlineStr">
        <is>
          <t>Tax related liabilities</t>
        </is>
      </c>
      <c r="B6" s="5" t="n">
        <v>7730</v>
      </c>
      <c r="C6" s="5" t="n">
        <v>1072</v>
      </c>
      <c r="D6" s="5" t="n">
        <v>3547</v>
      </c>
    </row>
    <row r="7">
      <c r="A7" s="4" t="inlineStr">
        <is>
          <t>Dealer related liabilities</t>
        </is>
      </c>
      <c r="B7" s="5" t="n">
        <v>7046</v>
      </c>
      <c r="C7" s="5" t="n">
        <v>3971</v>
      </c>
      <c r="D7" s="5" t="n">
        <v>3902</v>
      </c>
    </row>
    <row r="8">
      <c r="A8" s="4" t="inlineStr">
        <is>
          <t>Accrued environmental liabilities</t>
        </is>
      </c>
      <c r="B8" s="5" t="n">
        <v>4934</v>
      </c>
      <c r="C8" s="5" t="n">
        <v>965</v>
      </c>
      <c r="D8" s="5" t="n">
        <v>971</v>
      </c>
    </row>
    <row r="9">
      <c r="A9" s="4" t="inlineStr">
        <is>
          <t>Operating lease liabilities</t>
        </is>
      </c>
      <c r="B9" s="5" t="n">
        <v>3329</v>
      </c>
      <c r="C9" s="5" t="n">
        <v>3991</v>
      </c>
      <c r="D9" s="5" t="n">
        <v>3955</v>
      </c>
    </row>
    <row r="10">
      <c r="A10" s="4" t="inlineStr">
        <is>
          <t>Accrued insurance</t>
        </is>
      </c>
      <c r="B10" s="5" t="n">
        <v>1274</v>
      </c>
      <c r="C10" s="5" t="n">
        <v>1123</v>
      </c>
      <c r="D10" s="5" t="n">
        <v>1068</v>
      </c>
    </row>
    <row r="11">
      <c r="A11" s="4" t="inlineStr">
        <is>
          <t>Deferred revenue - lease</t>
        </is>
      </c>
      <c r="B11" s="5" t="n">
        <v>1022</v>
      </c>
      <c r="C11" s="5" t="n">
        <v>3456</v>
      </c>
      <c r="D11" s="5" t="n">
        <v>4206</v>
      </c>
    </row>
    <row r="12">
      <c r="A12" s="4" t="inlineStr">
        <is>
          <t>Other</t>
        </is>
      </c>
      <c r="B12" s="5" t="n">
        <v>10355</v>
      </c>
      <c r="C12" s="5" t="n">
        <v>7817</v>
      </c>
      <c r="D12" s="5" t="n">
        <v>9703</v>
      </c>
    </row>
    <row r="13">
      <c r="A13" s="4" t="inlineStr">
        <is>
          <t>Total other current liabilities</t>
        </is>
      </c>
      <c r="B13" s="6" t="n">
        <v>101243</v>
      </c>
      <c r="C13" s="6" t="n">
        <v>92814</v>
      </c>
      <c r="D13" s="6" t="n">
        <v>94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Share Repurchases (Narrative)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f common stock repurchased during the period</t>
        </is>
      </c>
      <c r="B4" s="5" t="n">
        <v>0</v>
      </c>
      <c r="C4" s="5" t="n">
        <v>0</v>
      </c>
      <c r="D4" s="5" t="n">
        <v>0</v>
      </c>
      <c r="E4" s="5" t="n">
        <v>0</v>
      </c>
    </row>
    <row r="5">
      <c r="A5" s="4" t="inlineStr">
        <is>
          <t>Remaining amount available under the repurchase program</t>
        </is>
      </c>
      <c r="B5" s="8" t="n">
        <v>63.7</v>
      </c>
      <c r="C5" s="4" t="inlineStr">
        <is>
          <t xml:space="preserve"> </t>
        </is>
      </c>
      <c r="D5" s="8" t="n">
        <v>63.7</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Industry Segment Information (Narrative) (Details)</t>
        </is>
      </c>
      <c r="B1" s="2" t="inlineStr">
        <is>
          <t>3 Months Ended</t>
        </is>
      </c>
      <c r="D1" s="2" t="inlineStr">
        <is>
          <t>9 Months Ended</t>
        </is>
      </c>
    </row>
    <row r="2">
      <c r="B2" s="2" t="inlineStr">
        <is>
          <t>May 31, 2022 Customer</t>
        </is>
      </c>
      <c r="C2" s="2" t="inlineStr">
        <is>
          <t>May 31, 2021 Customer</t>
        </is>
      </c>
      <c r="D2" s="2" t="inlineStr">
        <is>
          <t>May 31, 2022 Segment Customer</t>
        </is>
      </c>
      <c r="E2" s="2" t="inlineStr">
        <is>
          <t>May 31, 2021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Irrigatio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operating segments</t>
        </is>
      </c>
      <c r="B7" s="4" t="inlineStr">
        <is>
          <t xml:space="preserve"> </t>
        </is>
      </c>
      <c r="C7" s="4" t="inlineStr">
        <is>
          <t xml:space="preserve"> </t>
        </is>
      </c>
      <c r="D7" s="5" t="n">
        <v>1</v>
      </c>
      <c r="E7" s="4" t="inlineStr">
        <is>
          <t xml:space="preserve"> </t>
        </is>
      </c>
    </row>
    <row r="8">
      <c r="A8" s="4" t="inlineStr">
        <is>
          <t>Infrastructur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operating segments</t>
        </is>
      </c>
      <c r="B10" s="4" t="inlineStr">
        <is>
          <t xml:space="preserve"> </t>
        </is>
      </c>
      <c r="C10" s="4" t="inlineStr">
        <is>
          <t xml:space="preserve"> </t>
        </is>
      </c>
      <c r="D10" s="5" t="n">
        <v>1</v>
      </c>
      <c r="E10" s="4" t="inlineStr">
        <is>
          <t xml:space="preserve"> </t>
        </is>
      </c>
    </row>
    <row r="11">
      <c r="A11" s="4" t="inlineStr">
        <is>
          <t>Customer Concentration Risk [Member] | Sales Revenue, Ne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major customers | Customer</t>
        </is>
      </c>
      <c r="B13" s="5" t="n">
        <v>0</v>
      </c>
      <c r="C13" s="5" t="n">
        <v>0</v>
      </c>
      <c r="D13" s="5" t="n">
        <v>0</v>
      </c>
      <c r="E13" s="5" t="n">
        <v>0</v>
      </c>
    </row>
    <row r="14">
      <c r="A14" s="4" t="inlineStr">
        <is>
          <t>Customer Concentration Risk [Member] | Sales Revenue, Net [Member] | Minimum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1</v>
      </c>
      <c r="C16" s="11" t="n">
        <v>0.1</v>
      </c>
      <c r="D16" s="11" t="n">
        <v>0.1</v>
      </c>
      <c r="E16" s="11"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B1" s="2" t="inlineStr">
        <is>
          <t>May 31, 2022</t>
        </is>
      </c>
      <c r="C1" s="2" t="inlineStr">
        <is>
          <t>Aug. 31, 2021</t>
        </is>
      </c>
      <c r="D1" s="2" t="inlineStr">
        <is>
          <t>May 31, 2021</t>
        </is>
      </c>
      <c r="E1" s="2" t="inlineStr">
        <is>
          <t>Feb. 28,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757</v>
      </c>
      <c r="C3" s="6" t="n">
        <v>127107</v>
      </c>
      <c r="D3" s="6" t="n">
        <v>120801</v>
      </c>
      <c r="E3" s="4" t="inlineStr">
        <is>
          <t xml:space="preserve"> </t>
        </is>
      </c>
    </row>
    <row r="4">
      <c r="A4" s="4" t="inlineStr">
        <is>
          <t>Marketable securities</t>
        </is>
      </c>
      <c r="B4" s="5" t="n">
        <v>13930</v>
      </c>
      <c r="C4" s="5" t="n">
        <v>19604</v>
      </c>
      <c r="D4" s="5" t="n">
        <v>19663</v>
      </c>
      <c r="E4" s="4" t="inlineStr">
        <is>
          <t xml:space="preserve"> </t>
        </is>
      </c>
    </row>
    <row r="5">
      <c r="A5" s="4" t="inlineStr">
        <is>
          <t>Receivables, net of allowance of $3,726, $3,021, and $3,422, respectively</t>
        </is>
      </c>
      <c r="B5" s="5" t="n">
        <v>155518</v>
      </c>
      <c r="C5" s="5" t="n">
        <v>93609</v>
      </c>
      <c r="D5" s="5" t="n">
        <v>107713</v>
      </c>
      <c r="E5" s="4" t="inlineStr">
        <is>
          <t xml:space="preserve"> </t>
        </is>
      </c>
    </row>
    <row r="6">
      <c r="A6" s="4" t="inlineStr">
        <is>
          <t>Inventories, net</t>
        </is>
      </c>
      <c r="B6" s="5" t="n">
        <v>195566</v>
      </c>
      <c r="C6" s="5" t="n">
        <v>145244</v>
      </c>
      <c r="D6" s="5" t="n">
        <v>136601</v>
      </c>
      <c r="E6" s="4" t="inlineStr">
        <is>
          <t xml:space="preserve"> </t>
        </is>
      </c>
    </row>
    <row r="7">
      <c r="A7" s="4" t="inlineStr">
        <is>
          <t>Other current assets, net</t>
        </is>
      </c>
      <c r="B7" s="5" t="n">
        <v>28663</v>
      </c>
      <c r="C7" s="5" t="n">
        <v>30539</v>
      </c>
      <c r="D7" s="5" t="n">
        <v>32947</v>
      </c>
      <c r="E7" s="4" t="inlineStr">
        <is>
          <t xml:space="preserve"> </t>
        </is>
      </c>
    </row>
    <row r="8">
      <c r="A8" s="4" t="inlineStr">
        <is>
          <t>Total current assets</t>
        </is>
      </c>
      <c r="B8" s="5" t="n">
        <v>475434</v>
      </c>
      <c r="C8" s="5" t="n">
        <v>416103</v>
      </c>
      <c r="D8" s="5" t="n">
        <v>417725</v>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Cost</t>
        </is>
      </c>
      <c r="B10" s="5" t="n">
        <v>239001</v>
      </c>
      <c r="C10" s="5" t="n">
        <v>229000</v>
      </c>
      <c r="D10" s="5" t="n">
        <v>230205</v>
      </c>
      <c r="E10" s="4" t="inlineStr">
        <is>
          <t xml:space="preserve"> </t>
        </is>
      </c>
    </row>
    <row r="11">
      <c r="A11" s="4" t="inlineStr">
        <is>
          <t>Less accumulated depreciation</t>
        </is>
      </c>
      <c r="B11" s="5" t="n">
        <v>-144560</v>
      </c>
      <c r="C11" s="5" t="n">
        <v>-137003</v>
      </c>
      <c r="D11" s="5" t="n">
        <v>-137688</v>
      </c>
      <c r="E11" s="4" t="inlineStr">
        <is>
          <t xml:space="preserve"> </t>
        </is>
      </c>
    </row>
    <row r="12">
      <c r="A12" s="4" t="inlineStr">
        <is>
          <t>Property, plant, and equipment, net</t>
        </is>
      </c>
      <c r="B12" s="5" t="n">
        <v>94441</v>
      </c>
      <c r="C12" s="5" t="n">
        <v>91997</v>
      </c>
      <c r="D12" s="5" t="n">
        <v>92517</v>
      </c>
      <c r="E12" s="4" t="inlineStr">
        <is>
          <t xml:space="preserve"> </t>
        </is>
      </c>
    </row>
    <row r="13">
      <c r="A13" s="4" t="inlineStr">
        <is>
          <t>Intangibles, net</t>
        </is>
      </c>
      <c r="B13" s="5" t="n">
        <v>18769</v>
      </c>
      <c r="C13" s="5" t="n">
        <v>20367</v>
      </c>
      <c r="D13" s="5" t="n">
        <v>21893</v>
      </c>
      <c r="E13" s="4" t="inlineStr">
        <is>
          <t xml:space="preserve"> </t>
        </is>
      </c>
    </row>
    <row r="14">
      <c r="A14" s="4" t="inlineStr">
        <is>
          <t>Goodwill</t>
        </is>
      </c>
      <c r="B14" s="5" t="n">
        <v>67476</v>
      </c>
      <c r="C14" s="5" t="n">
        <v>67968</v>
      </c>
      <c r="D14" s="5" t="n">
        <v>68134</v>
      </c>
      <c r="E14" s="4" t="inlineStr">
        <is>
          <t xml:space="preserve"> </t>
        </is>
      </c>
    </row>
    <row r="15">
      <c r="A15" s="4" t="inlineStr">
        <is>
          <t>Operating lease right-of-use assets</t>
        </is>
      </c>
      <c r="B15" s="5" t="n">
        <v>20263</v>
      </c>
      <c r="C15" s="5" t="n">
        <v>18281</v>
      </c>
      <c r="D15" s="5" t="n">
        <v>19360</v>
      </c>
      <c r="E15" s="4" t="inlineStr">
        <is>
          <t xml:space="preserve"> </t>
        </is>
      </c>
    </row>
    <row r="16">
      <c r="A16" s="4" t="inlineStr">
        <is>
          <t>Deferred income tax assets</t>
        </is>
      </c>
      <c r="B16" s="5" t="n">
        <v>7857</v>
      </c>
      <c r="C16" s="5" t="n">
        <v>8113</v>
      </c>
      <c r="D16" s="5" t="n">
        <v>10247</v>
      </c>
      <c r="E16" s="4" t="inlineStr">
        <is>
          <t xml:space="preserve"> </t>
        </is>
      </c>
    </row>
    <row r="17">
      <c r="A17" s="4" t="inlineStr">
        <is>
          <t>Other noncurrent assets</t>
        </is>
      </c>
      <c r="B17" s="5" t="n">
        <v>27676</v>
      </c>
      <c r="C17" s="5" t="n">
        <v>14356</v>
      </c>
      <c r="D17" s="5" t="n">
        <v>12341</v>
      </c>
      <c r="E17" s="4" t="inlineStr">
        <is>
          <t xml:space="preserve"> </t>
        </is>
      </c>
    </row>
    <row r="18">
      <c r="A18" s="4" t="inlineStr">
        <is>
          <t>Total assets</t>
        </is>
      </c>
      <c r="B18" s="5" t="n">
        <v>711916</v>
      </c>
      <c r="C18" s="5" t="n">
        <v>637185</v>
      </c>
      <c r="D18" s="5" t="n">
        <v>642217</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72350</v>
      </c>
      <c r="C20" s="5" t="n">
        <v>45209</v>
      </c>
      <c r="D20" s="5" t="n">
        <v>49351</v>
      </c>
      <c r="E20" s="4" t="inlineStr">
        <is>
          <t xml:space="preserve"> </t>
        </is>
      </c>
    </row>
    <row r="21">
      <c r="A21" s="4" t="inlineStr">
        <is>
          <t>Current portion of long-term debt</t>
        </is>
      </c>
      <c r="B21" s="5" t="n">
        <v>221</v>
      </c>
      <c r="C21" s="5" t="n">
        <v>217</v>
      </c>
      <c r="D21" s="5" t="n">
        <v>216</v>
      </c>
      <c r="E21" s="4" t="inlineStr">
        <is>
          <t xml:space="preserve"> </t>
        </is>
      </c>
    </row>
    <row r="22">
      <c r="A22" s="4" t="inlineStr">
        <is>
          <t>Other current liabilities</t>
        </is>
      </c>
      <c r="B22" s="5" t="n">
        <v>101243</v>
      </c>
      <c r="C22" s="5" t="n">
        <v>92814</v>
      </c>
      <c r="D22" s="5" t="n">
        <v>94589</v>
      </c>
      <c r="E22" s="4" t="inlineStr">
        <is>
          <t xml:space="preserve"> </t>
        </is>
      </c>
    </row>
    <row r="23">
      <c r="A23" s="4" t="inlineStr">
        <is>
          <t>Total current liabilities</t>
        </is>
      </c>
      <c r="B23" s="5" t="n">
        <v>173814</v>
      </c>
      <c r="C23" s="5" t="n">
        <v>138240</v>
      </c>
      <c r="D23" s="5" t="n">
        <v>144156</v>
      </c>
      <c r="E23" s="4" t="inlineStr">
        <is>
          <t xml:space="preserve"> </t>
        </is>
      </c>
    </row>
    <row r="24">
      <c r="A24" s="4" t="inlineStr">
        <is>
          <t>Pension benefits liabilities</t>
        </is>
      </c>
      <c r="B24" s="5" t="n">
        <v>5474</v>
      </c>
      <c r="C24" s="5" t="n">
        <v>5754</v>
      </c>
      <c r="D24" s="5" t="n">
        <v>6086</v>
      </c>
      <c r="E24" s="4" t="inlineStr">
        <is>
          <t xml:space="preserve"> </t>
        </is>
      </c>
    </row>
    <row r="25">
      <c r="A25" s="4" t="inlineStr">
        <is>
          <t>Long-term debt</t>
        </is>
      </c>
      <c r="B25" s="5" t="n">
        <v>115384</v>
      </c>
      <c r="C25" s="5" t="n">
        <v>115514</v>
      </c>
      <c r="D25" s="5" t="n">
        <v>115557</v>
      </c>
      <c r="E25" s="4" t="inlineStr">
        <is>
          <t xml:space="preserve"> </t>
        </is>
      </c>
    </row>
    <row r="26">
      <c r="A26" s="4" t="inlineStr">
        <is>
          <t>Operating lease liabilities</t>
        </is>
      </c>
      <c r="B26" s="5" t="n">
        <v>20688</v>
      </c>
      <c r="C26" s="5" t="n">
        <v>18301</v>
      </c>
      <c r="D26" s="5" t="n">
        <v>19369</v>
      </c>
      <c r="E26" s="4" t="inlineStr">
        <is>
          <t xml:space="preserve"> </t>
        </is>
      </c>
    </row>
    <row r="27">
      <c r="A27" s="4" t="inlineStr">
        <is>
          <t>Deferred income tax liabilities</t>
        </is>
      </c>
      <c r="B27" s="5" t="n">
        <v>730</v>
      </c>
      <c r="C27" s="5" t="n">
        <v>832</v>
      </c>
      <c r="D27" s="5" t="n">
        <v>881</v>
      </c>
      <c r="E27" s="4" t="inlineStr">
        <is>
          <t xml:space="preserve"> </t>
        </is>
      </c>
    </row>
    <row r="28">
      <c r="A28" s="4" t="inlineStr">
        <is>
          <t>Other noncurrent liabilities</t>
        </is>
      </c>
      <c r="B28" s="5" t="n">
        <v>15056</v>
      </c>
      <c r="C28" s="5" t="n">
        <v>20099</v>
      </c>
      <c r="D28" s="5" t="n">
        <v>19995</v>
      </c>
      <c r="E28" s="4" t="inlineStr">
        <is>
          <t xml:space="preserve"> </t>
        </is>
      </c>
    </row>
    <row r="29">
      <c r="A29" s="4" t="inlineStr">
        <is>
          <t>Total liabilities</t>
        </is>
      </c>
      <c r="B29" s="5" t="n">
        <v>331146</v>
      </c>
      <c r="C29" s="5" t="n">
        <v>298740</v>
      </c>
      <c r="D29" s="5" t="n">
        <v>306044</v>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Preferred stock of $1 par value - authorized 2,000 shares; no shares issued and outstanding</t>
        </is>
      </c>
      <c r="B31" s="5" t="n">
        <v>0</v>
      </c>
      <c r="C31" s="5" t="n">
        <v>0</v>
      </c>
      <c r="D31" s="5" t="n">
        <v>0</v>
      </c>
      <c r="E31" s="4" t="inlineStr">
        <is>
          <t xml:space="preserve"> </t>
        </is>
      </c>
    </row>
    <row r="32">
      <c r="A32" s="4" t="inlineStr">
        <is>
          <t>Common stock of $1 par value - authorized 25,000 shares; 19,063, 18,991, and 18,991 shares issued, respectively</t>
        </is>
      </c>
      <c r="B32" s="5" t="n">
        <v>19063</v>
      </c>
      <c r="C32" s="5" t="n">
        <v>18991</v>
      </c>
      <c r="D32" s="5" t="n">
        <v>18991</v>
      </c>
      <c r="E32" s="4" t="inlineStr">
        <is>
          <t xml:space="preserve"> </t>
        </is>
      </c>
    </row>
    <row r="33">
      <c r="A33" s="4" t="inlineStr">
        <is>
          <t>Capital in excess of stated value</t>
        </is>
      </c>
      <c r="B33" s="5" t="n">
        <v>92516</v>
      </c>
      <c r="C33" s="5" t="n">
        <v>86495</v>
      </c>
      <c r="D33" s="5" t="n">
        <v>85257</v>
      </c>
      <c r="E33" s="4" t="inlineStr">
        <is>
          <t xml:space="preserve"> </t>
        </is>
      </c>
    </row>
    <row r="34">
      <c r="A34" s="4" t="inlineStr">
        <is>
          <t>Retained earnings</t>
        </is>
      </c>
      <c r="B34" s="5" t="n">
        <v>564805</v>
      </c>
      <c r="C34" s="5" t="n">
        <v>528130</v>
      </c>
      <c r="D34" s="5" t="n">
        <v>525926</v>
      </c>
      <c r="E34" s="4" t="inlineStr">
        <is>
          <t xml:space="preserve"> </t>
        </is>
      </c>
    </row>
    <row r="35">
      <c r="A35" s="4" t="inlineStr">
        <is>
          <t>Less treasury stock - at cost, 8,083 shares</t>
        </is>
      </c>
      <c r="B35" s="5" t="n">
        <v>-277238</v>
      </c>
      <c r="C35" s="5" t="n">
        <v>-277238</v>
      </c>
      <c r="D35" s="5" t="n">
        <v>-277238</v>
      </c>
      <c r="E35" s="4" t="inlineStr">
        <is>
          <t xml:space="preserve"> </t>
        </is>
      </c>
    </row>
    <row r="36">
      <c r="A36" s="4" t="inlineStr">
        <is>
          <t>Accumulated other comprehensive loss, net</t>
        </is>
      </c>
      <c r="B36" s="5" t="n">
        <v>-18376</v>
      </c>
      <c r="C36" s="5" t="n">
        <v>-17933</v>
      </c>
      <c r="D36" s="4" t="inlineStr">
        <is>
          <t xml:space="preserve"> </t>
        </is>
      </c>
      <c r="E36" s="6" t="n">
        <v>-16763</v>
      </c>
    </row>
    <row r="37">
      <c r="A37" s="4" t="inlineStr">
        <is>
          <t>Total shareholders' equity</t>
        </is>
      </c>
      <c r="B37" s="5" t="n">
        <v>380770</v>
      </c>
      <c r="C37" s="5" t="n">
        <v>338445</v>
      </c>
      <c r="D37" s="5" t="n">
        <v>336173</v>
      </c>
      <c r="E37" s="6" t="n">
        <v>319024</v>
      </c>
    </row>
    <row r="38">
      <c r="A38" s="4" t="inlineStr">
        <is>
          <t>Total liabilities and shareholders' equity</t>
        </is>
      </c>
      <c r="B38" s="6" t="n">
        <v>711916</v>
      </c>
      <c r="C38" s="6" t="n">
        <v>637185</v>
      </c>
      <c r="D38" s="6" t="n">
        <v>642217</v>
      </c>
      <c r="E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dustry Segment Information (Schedule of Segment Reporting Information Impacts on Statement of Operations, by Segment)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14259</v>
      </c>
      <c r="C4" s="6" t="n">
        <v>161936</v>
      </c>
      <c r="D4" s="6" t="n">
        <v>580547</v>
      </c>
      <c r="E4" s="6" t="n">
        <v>413998</v>
      </c>
    </row>
    <row r="5">
      <c r="A5" s="4" t="inlineStr">
        <is>
          <t>Total operating income</t>
        </is>
      </c>
      <c r="B5" s="5" t="n">
        <v>35162</v>
      </c>
      <c r="C5" s="5" t="n">
        <v>21341</v>
      </c>
      <c r="D5" s="5" t="n">
        <v>66861</v>
      </c>
      <c r="E5" s="5" t="n">
        <v>44684</v>
      </c>
    </row>
    <row r="6">
      <c r="A6" s="4" t="inlineStr">
        <is>
          <t>Interest and other expense, net</t>
        </is>
      </c>
      <c r="B6" s="5" t="n">
        <v>394</v>
      </c>
      <c r="C6" s="5" t="n">
        <v>-187</v>
      </c>
      <c r="D6" s="5" t="n">
        <v>-2625</v>
      </c>
      <c r="E6" s="5" t="n">
        <v>-2087</v>
      </c>
    </row>
    <row r="7">
      <c r="A7" s="4" t="inlineStr">
        <is>
          <t>Earnings before income taxes</t>
        </is>
      </c>
      <c r="B7" s="5" t="n">
        <v>35556</v>
      </c>
      <c r="C7" s="5" t="n">
        <v>21154</v>
      </c>
      <c r="D7" s="5" t="n">
        <v>64236</v>
      </c>
      <c r="E7" s="5" t="n">
        <v>42597</v>
      </c>
    </row>
    <row r="8">
      <c r="A8" s="4" t="inlineStr">
        <is>
          <t>Irriga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88693</v>
      </c>
      <c r="C10" s="5" t="n">
        <v>140175</v>
      </c>
      <c r="D10" s="5" t="n">
        <v>515360</v>
      </c>
      <c r="E10" s="5" t="n">
        <v>346104</v>
      </c>
    </row>
    <row r="11">
      <c r="A11" s="4" t="inlineStr">
        <is>
          <t>Total operating income</t>
        </is>
      </c>
      <c r="B11" s="5" t="n">
        <v>39567</v>
      </c>
      <c r="C11" s="5" t="n">
        <v>23925</v>
      </c>
      <c r="D11" s="5" t="n">
        <v>81513</v>
      </c>
      <c r="E11" s="5" t="n">
        <v>52603</v>
      </c>
    </row>
    <row r="12">
      <c r="A12" s="4" t="inlineStr">
        <is>
          <t>Irrigation [Member] | North America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operating revenues</t>
        </is>
      </c>
      <c r="B14" s="5" t="n">
        <v>96153</v>
      </c>
      <c r="C14" s="5" t="n">
        <v>87364</v>
      </c>
      <c r="D14" s="5" t="n">
        <v>275601</v>
      </c>
      <c r="E14" s="5" t="n">
        <v>220332</v>
      </c>
    </row>
    <row r="15">
      <c r="A15" s="4" t="inlineStr">
        <is>
          <t>Irrigation [Member] | International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perating revenues</t>
        </is>
      </c>
      <c r="B17" s="5" t="n">
        <v>92540</v>
      </c>
      <c r="C17" s="5" t="n">
        <v>52811</v>
      </c>
      <c r="D17" s="5" t="n">
        <v>239759</v>
      </c>
      <c r="E17" s="5" t="n">
        <v>125772</v>
      </c>
    </row>
    <row r="18">
      <c r="A18" s="4" t="inlineStr">
        <is>
          <t>Infrastructur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25566</v>
      </c>
      <c r="C20" s="5" t="n">
        <v>21761</v>
      </c>
      <c r="D20" s="5" t="n">
        <v>65187</v>
      </c>
      <c r="E20" s="5" t="n">
        <v>67894</v>
      </c>
    </row>
    <row r="21">
      <c r="A21" s="4" t="inlineStr">
        <is>
          <t>Total operating income</t>
        </is>
      </c>
      <c r="B21" s="5" t="n">
        <v>3779</v>
      </c>
      <c r="C21" s="5" t="n">
        <v>3767</v>
      </c>
      <c r="D21" s="5" t="n">
        <v>6869</v>
      </c>
      <c r="E21" s="5" t="n">
        <v>14364</v>
      </c>
    </row>
    <row r="22">
      <c r="A22" s="4" t="inlineStr">
        <is>
          <t>Corporate 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operating income</t>
        </is>
      </c>
      <c r="B24" s="6" t="n">
        <v>-8184</v>
      </c>
      <c r="C24" s="6" t="n">
        <v>-6351</v>
      </c>
      <c r="D24" s="6" t="n">
        <v>-21521</v>
      </c>
      <c r="E24" s="6" t="n">
        <v>-222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Condensed Consolidated Balance Sheets (Parenthetical) - USD ($) $ in Thousands</t>
        </is>
      </c>
      <c r="B1" s="2" t="inlineStr">
        <is>
          <t>May 31, 2022</t>
        </is>
      </c>
      <c r="C1" s="2" t="inlineStr">
        <is>
          <t>Aug. 31, 2021</t>
        </is>
      </c>
      <c r="D1" s="2" t="inlineStr">
        <is>
          <t>May 31, 2021</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allowance</t>
        </is>
      </c>
      <c r="B3" s="6" t="n">
        <v>4197</v>
      </c>
      <c r="C3" s="6" t="n">
        <v>3422</v>
      </c>
      <c r="D3" s="6" t="n">
        <v>3145</v>
      </c>
    </row>
    <row r="4">
      <c r="A4" s="4" t="inlineStr">
        <is>
          <t>Preferred stock, par value</t>
        </is>
      </c>
      <c r="B4" s="6" t="n">
        <v>1</v>
      </c>
      <c r="C4" s="6" t="n">
        <v>1</v>
      </c>
      <c r="D4" s="6" t="n">
        <v>1</v>
      </c>
    </row>
    <row r="5">
      <c r="A5" s="4" t="inlineStr">
        <is>
          <t>Preferred stock, authorized</t>
        </is>
      </c>
      <c r="B5" s="5" t="n">
        <v>2000000</v>
      </c>
      <c r="C5" s="5" t="n">
        <v>2000000</v>
      </c>
      <c r="D5" s="5" t="n">
        <v>2000000</v>
      </c>
    </row>
    <row r="6">
      <c r="A6" s="4" t="inlineStr">
        <is>
          <t>Preferred stock, issued</t>
        </is>
      </c>
      <c r="B6" s="5" t="n">
        <v>0</v>
      </c>
      <c r="C6" s="5" t="n">
        <v>0</v>
      </c>
      <c r="D6" s="5" t="n">
        <v>0</v>
      </c>
    </row>
    <row r="7">
      <c r="A7" s="4" t="inlineStr">
        <is>
          <t>Preferred stock, outstanding</t>
        </is>
      </c>
      <c r="B7" s="5" t="n">
        <v>0</v>
      </c>
      <c r="C7" s="5" t="n">
        <v>0</v>
      </c>
      <c r="D7" s="5" t="n">
        <v>0</v>
      </c>
    </row>
    <row r="8">
      <c r="A8" s="4" t="inlineStr">
        <is>
          <t>Common stock, par value</t>
        </is>
      </c>
      <c r="B8" s="6" t="n">
        <v>1</v>
      </c>
      <c r="C8" s="6" t="n">
        <v>1</v>
      </c>
      <c r="D8" s="6" t="n">
        <v>1</v>
      </c>
    </row>
    <row r="9">
      <c r="A9" s="4" t="inlineStr">
        <is>
          <t>Common stock, authorized</t>
        </is>
      </c>
      <c r="B9" s="5" t="n">
        <v>25000000</v>
      </c>
      <c r="C9" s="5" t="n">
        <v>25000000</v>
      </c>
      <c r="D9" s="5" t="n">
        <v>25000000</v>
      </c>
    </row>
    <row r="10">
      <c r="A10" s="4" t="inlineStr">
        <is>
          <t>Common stock, issued</t>
        </is>
      </c>
      <c r="B10" s="5" t="n">
        <v>19063000</v>
      </c>
      <c r="C10" s="5" t="n">
        <v>18991000</v>
      </c>
      <c r="D10" s="5" t="n">
        <v>18991000</v>
      </c>
    </row>
    <row r="11">
      <c r="A11" s="4" t="inlineStr">
        <is>
          <t>Treasury stock, shares</t>
        </is>
      </c>
      <c r="B11" s="5" t="n">
        <v>8083000</v>
      </c>
      <c r="C11" s="5" t="n">
        <v>8083000</v>
      </c>
      <c r="D11" s="5" t="n">
        <v>80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densed 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20</t>
        </is>
      </c>
      <c r="B2" s="6" t="n">
        <v>298518</v>
      </c>
      <c r="C2" s="6" t="n">
        <v>18918</v>
      </c>
      <c r="D2" s="6" t="n">
        <v>-277238</v>
      </c>
      <c r="E2" s="6" t="n">
        <v>77686</v>
      </c>
      <c r="F2" s="6" t="n">
        <v>499724</v>
      </c>
      <c r="G2" s="6" t="n">
        <v>-20572</v>
      </c>
    </row>
    <row r="3">
      <c r="A3" s="4" t="inlineStr">
        <is>
          <t>Beginning balance, shares at Aug. 31, 2020</t>
        </is>
      </c>
      <c r="B3" s="4" t="inlineStr">
        <is>
          <t xml:space="preserve"> </t>
        </is>
      </c>
      <c r="C3" s="5" t="n">
        <v>18918</v>
      </c>
      <c r="D3" s="5" t="n">
        <v>8083</v>
      </c>
      <c r="E3" s="4" t="inlineStr">
        <is>
          <t xml:space="preserve"> </t>
        </is>
      </c>
      <c r="F3" s="4" t="inlineStr">
        <is>
          <t xml:space="preserve"> </t>
        </is>
      </c>
      <c r="G3" s="4" t="inlineStr">
        <is>
          <t xml:space="preserve"> </t>
        </is>
      </c>
    </row>
    <row r="4">
      <c r="A4" s="4" t="inlineStr">
        <is>
          <t>Net earnings</t>
        </is>
      </c>
      <c r="B4" s="5" t="n">
        <v>36768</v>
      </c>
      <c r="C4" s="6" t="n">
        <v>0</v>
      </c>
      <c r="D4" s="6" t="n">
        <v>0</v>
      </c>
      <c r="E4" s="5" t="n">
        <v>0</v>
      </c>
      <c r="F4" s="5" t="n">
        <v>36768</v>
      </c>
      <c r="G4" s="5" t="n">
        <v>0</v>
      </c>
    </row>
    <row r="5">
      <c r="A5" s="4" t="inlineStr">
        <is>
          <t>Other comprehensive income (loss)</t>
        </is>
      </c>
      <c r="B5" s="5" t="n">
        <v>3809</v>
      </c>
      <c r="C5" s="5" t="n">
        <v>0</v>
      </c>
      <c r="D5" s="5" t="n">
        <v>0</v>
      </c>
      <c r="E5" s="5" t="n">
        <v>0</v>
      </c>
      <c r="F5" s="5" t="n">
        <v>0</v>
      </c>
      <c r="G5" s="5" t="n">
        <v>3809</v>
      </c>
    </row>
    <row r="6">
      <c r="A6" s="4" t="inlineStr">
        <is>
          <t>Total comprehensive income</t>
        </is>
      </c>
      <c r="B6" s="5" t="n">
        <v>40577</v>
      </c>
      <c r="C6" s="5" t="n">
        <v>0</v>
      </c>
      <c r="D6" s="5" t="n">
        <v>0</v>
      </c>
      <c r="E6" s="5" t="n">
        <v>0</v>
      </c>
      <c r="F6" s="5" t="n">
        <v>0</v>
      </c>
      <c r="G6" s="5" t="n">
        <v>0</v>
      </c>
    </row>
    <row r="7">
      <c r="A7" s="4" t="inlineStr">
        <is>
          <t>Cash dividends per share</t>
        </is>
      </c>
      <c r="B7" s="5" t="n">
        <v>-10566</v>
      </c>
      <c r="C7" s="5" t="n">
        <v>0</v>
      </c>
      <c r="D7" s="5" t="n">
        <v>0</v>
      </c>
      <c r="E7" s="5" t="n">
        <v>0</v>
      </c>
      <c r="F7" s="5" t="n">
        <v>-10566</v>
      </c>
      <c r="G7" s="5" t="n">
        <v>0</v>
      </c>
    </row>
    <row r="8">
      <c r="A8" s="4" t="inlineStr">
        <is>
          <t>Issuance of common shares under share compensation plans, net</t>
        </is>
      </c>
      <c r="B8" s="5" t="n">
        <v>2623</v>
      </c>
      <c r="C8" s="6" t="n">
        <v>73</v>
      </c>
      <c r="D8" s="6" t="n">
        <v>0</v>
      </c>
      <c r="E8" s="5" t="n">
        <v>2550</v>
      </c>
      <c r="F8" s="5" t="n">
        <v>0</v>
      </c>
      <c r="G8" s="5" t="n">
        <v>0</v>
      </c>
    </row>
    <row r="9">
      <c r="A9" s="4" t="inlineStr">
        <is>
          <t>Issuance of common shares under share compensation plans, net, shares</t>
        </is>
      </c>
      <c r="B9" s="4" t="inlineStr">
        <is>
          <t xml:space="preserve"> </t>
        </is>
      </c>
      <c r="C9" s="5" t="n">
        <v>73</v>
      </c>
      <c r="D9" s="5" t="n">
        <v>0</v>
      </c>
      <c r="E9" s="4" t="inlineStr">
        <is>
          <t xml:space="preserve"> </t>
        </is>
      </c>
      <c r="F9" s="4" t="inlineStr">
        <is>
          <t xml:space="preserve"> </t>
        </is>
      </c>
      <c r="G9" s="4" t="inlineStr">
        <is>
          <t xml:space="preserve"> </t>
        </is>
      </c>
    </row>
    <row r="10">
      <c r="A10" s="4" t="inlineStr">
        <is>
          <t>Share-based compensation expense</t>
        </is>
      </c>
      <c r="B10" s="5" t="n">
        <v>5021</v>
      </c>
      <c r="C10" s="6" t="n">
        <v>0</v>
      </c>
      <c r="D10" s="6" t="n">
        <v>0</v>
      </c>
      <c r="E10" s="5" t="n">
        <v>5021</v>
      </c>
      <c r="F10" s="5" t="n">
        <v>0</v>
      </c>
      <c r="G10" s="5" t="n">
        <v>0</v>
      </c>
    </row>
    <row r="11">
      <c r="A11" s="4" t="inlineStr">
        <is>
          <t>Ending balance, value at May. 31, 2021</t>
        </is>
      </c>
      <c r="B11" s="5" t="n">
        <v>336173</v>
      </c>
      <c r="C11" s="6" t="n">
        <v>18991</v>
      </c>
      <c r="D11" s="6" t="n">
        <v>-277238</v>
      </c>
      <c r="E11" s="5" t="n">
        <v>85257</v>
      </c>
      <c r="F11" s="5" t="n">
        <v>525926</v>
      </c>
      <c r="G11" s="5" t="n">
        <v>-16763</v>
      </c>
    </row>
    <row r="12">
      <c r="A12" s="4" t="inlineStr">
        <is>
          <t>Ending Balance, shares at May. 31, 2021</t>
        </is>
      </c>
      <c r="B12" s="4" t="inlineStr">
        <is>
          <t xml:space="preserve"> </t>
        </is>
      </c>
      <c r="C12" s="5" t="n">
        <v>18991</v>
      </c>
      <c r="D12" s="5" t="n">
        <v>8083</v>
      </c>
      <c r="E12" s="4" t="inlineStr">
        <is>
          <t xml:space="preserve"> </t>
        </is>
      </c>
      <c r="F12" s="4" t="inlineStr">
        <is>
          <t xml:space="preserve"> </t>
        </is>
      </c>
      <c r="G12" s="4" t="inlineStr">
        <is>
          <t xml:space="preserve"> </t>
        </is>
      </c>
    </row>
    <row r="13">
      <c r="A13" s="4" t="inlineStr">
        <is>
          <t>Beginning balance, value at Feb. 28, 2021</t>
        </is>
      </c>
      <c r="B13" s="5" t="n">
        <v>319024</v>
      </c>
      <c r="C13" s="6" t="n">
        <v>18990</v>
      </c>
      <c r="D13" s="6" t="n">
        <v>-277238</v>
      </c>
      <c r="E13" s="5" t="n">
        <v>84206</v>
      </c>
      <c r="F13" s="5" t="n">
        <v>511728</v>
      </c>
      <c r="G13" s="5" t="n">
        <v>-18662</v>
      </c>
    </row>
    <row r="14">
      <c r="A14" s="4" t="inlineStr">
        <is>
          <t>Beginning balance, shares at Feb. 28, 2021</t>
        </is>
      </c>
      <c r="B14" s="4" t="inlineStr">
        <is>
          <t xml:space="preserve"> </t>
        </is>
      </c>
      <c r="C14" s="5" t="n">
        <v>18990</v>
      </c>
      <c r="D14" s="5" t="n">
        <v>8083</v>
      </c>
      <c r="E14" s="4" t="inlineStr">
        <is>
          <t xml:space="preserve"> </t>
        </is>
      </c>
      <c r="F14" s="4" t="inlineStr">
        <is>
          <t xml:space="preserve"> </t>
        </is>
      </c>
      <c r="G14" s="4" t="inlineStr">
        <is>
          <t xml:space="preserve"> </t>
        </is>
      </c>
    </row>
    <row r="15">
      <c r="A15" s="4" t="inlineStr">
        <is>
          <t>Net earnings</t>
        </is>
      </c>
      <c r="B15" s="5" t="n">
        <v>17797</v>
      </c>
      <c r="C15" s="6" t="n">
        <v>0</v>
      </c>
      <c r="D15" s="6" t="n">
        <v>0</v>
      </c>
      <c r="E15" s="5" t="n">
        <v>0</v>
      </c>
      <c r="F15" s="5" t="n">
        <v>17797</v>
      </c>
      <c r="G15" s="5" t="n">
        <v>0</v>
      </c>
    </row>
    <row r="16">
      <c r="A16" s="4" t="inlineStr">
        <is>
          <t>Other comprehensive income (loss)</t>
        </is>
      </c>
      <c r="B16" s="5" t="n">
        <v>1899</v>
      </c>
      <c r="C16" s="5" t="n">
        <v>0</v>
      </c>
      <c r="D16" s="5" t="n">
        <v>0</v>
      </c>
      <c r="E16" s="5" t="n">
        <v>0</v>
      </c>
      <c r="F16" s="5" t="n">
        <v>0</v>
      </c>
      <c r="G16" s="5" t="n">
        <v>1899</v>
      </c>
    </row>
    <row r="17">
      <c r="A17" s="4" t="inlineStr">
        <is>
          <t>Total comprehensive income</t>
        </is>
      </c>
      <c r="B17" s="5" t="n">
        <v>19696</v>
      </c>
      <c r="C17" s="5" t="n">
        <v>0</v>
      </c>
      <c r="D17" s="5" t="n">
        <v>0</v>
      </c>
      <c r="E17" s="5" t="n">
        <v>0</v>
      </c>
      <c r="F17" s="5" t="n">
        <v>0</v>
      </c>
      <c r="G17" s="5" t="n">
        <v>0</v>
      </c>
    </row>
    <row r="18">
      <c r="A18" s="4" t="inlineStr">
        <is>
          <t>Cash dividends per share</t>
        </is>
      </c>
      <c r="B18" s="5" t="n">
        <v>-3599</v>
      </c>
      <c r="C18" s="5" t="n">
        <v>0</v>
      </c>
      <c r="D18" s="5" t="n">
        <v>0</v>
      </c>
      <c r="E18" s="5" t="n">
        <v>0</v>
      </c>
      <c r="F18" s="5" t="n">
        <v>-3599</v>
      </c>
      <c r="G18" s="5" t="n">
        <v>0</v>
      </c>
    </row>
    <row r="19">
      <c r="A19" s="4" t="inlineStr">
        <is>
          <t>Issuance of common shares under share compensation plans, net</t>
        </is>
      </c>
      <c r="B19" s="5" t="n">
        <v>78</v>
      </c>
      <c r="C19" s="6" t="n">
        <v>1</v>
      </c>
      <c r="D19" s="6" t="n">
        <v>0</v>
      </c>
      <c r="E19" s="5" t="n">
        <v>77</v>
      </c>
      <c r="F19" s="5" t="n">
        <v>0</v>
      </c>
      <c r="G19" s="5" t="n">
        <v>0</v>
      </c>
    </row>
    <row r="20">
      <c r="A20" s="4" t="inlineStr">
        <is>
          <t>Issuance of common shares under share compensation plans, net, shares</t>
        </is>
      </c>
      <c r="B20" s="4" t="inlineStr">
        <is>
          <t xml:space="preserve"> </t>
        </is>
      </c>
      <c r="C20" s="5" t="n">
        <v>1</v>
      </c>
      <c r="D20" s="5" t="n">
        <v>0</v>
      </c>
      <c r="E20" s="4" t="inlineStr">
        <is>
          <t xml:space="preserve"> </t>
        </is>
      </c>
      <c r="F20" s="4" t="inlineStr">
        <is>
          <t xml:space="preserve"> </t>
        </is>
      </c>
      <c r="G20" s="4" t="inlineStr">
        <is>
          <t xml:space="preserve"> </t>
        </is>
      </c>
    </row>
    <row r="21">
      <c r="A21" s="4" t="inlineStr">
        <is>
          <t>Share-based compensation expense</t>
        </is>
      </c>
      <c r="B21" s="5" t="n">
        <v>974</v>
      </c>
      <c r="C21" s="6" t="n">
        <v>0</v>
      </c>
      <c r="D21" s="6" t="n">
        <v>0</v>
      </c>
      <c r="E21" s="5" t="n">
        <v>974</v>
      </c>
      <c r="F21" s="5" t="n">
        <v>0</v>
      </c>
      <c r="G21" s="5" t="n">
        <v>0</v>
      </c>
    </row>
    <row r="22">
      <c r="A22" s="4" t="inlineStr">
        <is>
          <t>Ending balance, value at May. 31, 2021</t>
        </is>
      </c>
      <c r="B22" s="5" t="n">
        <v>336173</v>
      </c>
      <c r="C22" s="6" t="n">
        <v>18991</v>
      </c>
      <c r="D22" s="6" t="n">
        <v>-277238</v>
      </c>
      <c r="E22" s="5" t="n">
        <v>85257</v>
      </c>
      <c r="F22" s="5" t="n">
        <v>525926</v>
      </c>
      <c r="G22" s="5" t="n">
        <v>-16763</v>
      </c>
    </row>
    <row r="23">
      <c r="A23" s="4" t="inlineStr">
        <is>
          <t>Ending Balance, shares at May. 31, 2021</t>
        </is>
      </c>
      <c r="B23" s="4" t="inlineStr">
        <is>
          <t xml:space="preserve"> </t>
        </is>
      </c>
      <c r="C23" s="5" t="n">
        <v>18991</v>
      </c>
      <c r="D23" s="5" t="n">
        <v>8083</v>
      </c>
      <c r="E23" s="4" t="inlineStr">
        <is>
          <t xml:space="preserve"> </t>
        </is>
      </c>
      <c r="F23" s="4" t="inlineStr">
        <is>
          <t xml:space="preserve"> </t>
        </is>
      </c>
      <c r="G23" s="4" t="inlineStr">
        <is>
          <t xml:space="preserve"> </t>
        </is>
      </c>
    </row>
    <row r="24">
      <c r="A24" s="4" t="inlineStr">
        <is>
          <t>Beginning balance, value at Aug. 31, 2021</t>
        </is>
      </c>
      <c r="B24" s="5" t="n">
        <v>338445</v>
      </c>
      <c r="C24" s="6" t="n">
        <v>18991</v>
      </c>
      <c r="D24" s="6" t="n">
        <v>-277238</v>
      </c>
      <c r="E24" s="5" t="n">
        <v>86495</v>
      </c>
      <c r="F24" s="5" t="n">
        <v>528130</v>
      </c>
      <c r="G24" s="5" t="n">
        <v>-17933</v>
      </c>
    </row>
    <row r="25">
      <c r="A25" s="4" t="inlineStr">
        <is>
          <t>Beginning balance, shares at Aug. 31, 2021</t>
        </is>
      </c>
      <c r="B25" s="4" t="inlineStr">
        <is>
          <t xml:space="preserve"> </t>
        </is>
      </c>
      <c r="C25" s="5" t="n">
        <v>18991</v>
      </c>
      <c r="D25" s="5" t="n">
        <v>8083</v>
      </c>
      <c r="E25" s="4" t="inlineStr">
        <is>
          <t xml:space="preserve"> </t>
        </is>
      </c>
      <c r="F25" s="4" t="inlineStr">
        <is>
          <t xml:space="preserve"> </t>
        </is>
      </c>
      <c r="G25" s="4" t="inlineStr">
        <is>
          <t xml:space="preserve"> </t>
        </is>
      </c>
    </row>
    <row r="26">
      <c r="A26" s="4" t="inlineStr">
        <is>
          <t>Net earnings</t>
        </is>
      </c>
      <c r="B26" s="5" t="n">
        <v>47540</v>
      </c>
      <c r="C26" s="6" t="n">
        <v>0</v>
      </c>
      <c r="D26" s="6" t="n">
        <v>0</v>
      </c>
      <c r="E26" s="5" t="n">
        <v>0</v>
      </c>
      <c r="F26" s="5" t="n">
        <v>47540</v>
      </c>
      <c r="G26" s="5" t="n">
        <v>0</v>
      </c>
    </row>
    <row r="27">
      <c r="A27" s="4" t="inlineStr">
        <is>
          <t>Other comprehensive income (loss)</t>
        </is>
      </c>
      <c r="B27" s="5" t="n">
        <v>-443</v>
      </c>
      <c r="C27" s="5" t="n">
        <v>0</v>
      </c>
      <c r="D27" s="5" t="n">
        <v>0</v>
      </c>
      <c r="E27" s="5" t="n">
        <v>0</v>
      </c>
      <c r="F27" s="5" t="n">
        <v>0</v>
      </c>
      <c r="G27" s="5" t="n">
        <v>-443</v>
      </c>
    </row>
    <row r="28">
      <c r="A28" s="4" t="inlineStr">
        <is>
          <t>Total comprehensive income</t>
        </is>
      </c>
      <c r="B28" s="5" t="n">
        <v>47097</v>
      </c>
      <c r="C28" s="5" t="n">
        <v>0</v>
      </c>
      <c r="D28" s="5" t="n">
        <v>0</v>
      </c>
      <c r="E28" s="5" t="n">
        <v>0</v>
      </c>
      <c r="F28" s="5" t="n">
        <v>0</v>
      </c>
      <c r="G28" s="5" t="n">
        <v>0</v>
      </c>
    </row>
    <row r="29">
      <c r="A29" s="4" t="inlineStr">
        <is>
          <t>Cash dividends per share</t>
        </is>
      </c>
      <c r="B29" s="5" t="n">
        <v>-10865</v>
      </c>
      <c r="C29" s="5" t="n">
        <v>0</v>
      </c>
      <c r="D29" s="5" t="n">
        <v>0</v>
      </c>
      <c r="E29" s="5" t="n">
        <v>0</v>
      </c>
      <c r="F29" s="5" t="n">
        <v>-10865</v>
      </c>
      <c r="G29" s="5" t="n">
        <v>0</v>
      </c>
    </row>
    <row r="30">
      <c r="A30" s="4" t="inlineStr">
        <is>
          <t>Issuance of common shares under share compensation plans, net</t>
        </is>
      </c>
      <c r="B30" s="5" t="n">
        <v>2032</v>
      </c>
      <c r="C30" s="6" t="n">
        <v>72</v>
      </c>
      <c r="D30" s="6" t="n">
        <v>0</v>
      </c>
      <c r="E30" s="5" t="n">
        <v>1960</v>
      </c>
      <c r="F30" s="5" t="n">
        <v>0</v>
      </c>
      <c r="G30" s="5" t="n">
        <v>0</v>
      </c>
    </row>
    <row r="31">
      <c r="A31" s="4" t="inlineStr">
        <is>
          <t>Issuance of common shares under share compensation plans, net, shares</t>
        </is>
      </c>
      <c r="B31" s="4" t="inlineStr">
        <is>
          <t xml:space="preserve"> </t>
        </is>
      </c>
      <c r="C31" s="5" t="n">
        <v>72</v>
      </c>
      <c r="D31" s="5" t="n">
        <v>0</v>
      </c>
      <c r="E31" s="4" t="inlineStr">
        <is>
          <t xml:space="preserve"> </t>
        </is>
      </c>
      <c r="F31" s="4" t="inlineStr">
        <is>
          <t xml:space="preserve"> </t>
        </is>
      </c>
      <c r="G31" s="4" t="inlineStr">
        <is>
          <t xml:space="preserve"> </t>
        </is>
      </c>
    </row>
    <row r="32">
      <c r="A32" s="4" t="inlineStr">
        <is>
          <t>Share-based compensation expense</t>
        </is>
      </c>
      <c r="B32" s="5" t="n">
        <v>4061</v>
      </c>
      <c r="C32" s="6" t="n">
        <v>0</v>
      </c>
      <c r="D32" s="6" t="n">
        <v>0</v>
      </c>
      <c r="E32" s="5" t="n">
        <v>4061</v>
      </c>
      <c r="F32" s="5" t="n">
        <v>0</v>
      </c>
      <c r="G32" s="5" t="n">
        <v>0</v>
      </c>
    </row>
    <row r="33">
      <c r="A33" s="4" t="inlineStr">
        <is>
          <t>Ending balance, value at May. 31, 2022</t>
        </is>
      </c>
      <c r="B33" s="5" t="n">
        <v>380770</v>
      </c>
      <c r="C33" s="6" t="n">
        <v>19063</v>
      </c>
      <c r="D33" s="6" t="n">
        <v>-277238</v>
      </c>
      <c r="E33" s="5" t="n">
        <v>92516</v>
      </c>
      <c r="F33" s="5" t="n">
        <v>564805</v>
      </c>
      <c r="G33" s="5" t="n">
        <v>-18376</v>
      </c>
    </row>
    <row r="34">
      <c r="A34" s="4" t="inlineStr">
        <is>
          <t>Ending Balance, shares at May. 31, 2022</t>
        </is>
      </c>
      <c r="B34" s="4" t="inlineStr">
        <is>
          <t xml:space="preserve"> </t>
        </is>
      </c>
      <c r="C34" s="5" t="n">
        <v>19063</v>
      </c>
      <c r="D34" s="5" t="n">
        <v>8083</v>
      </c>
      <c r="E34" s="4" t="inlineStr">
        <is>
          <t xml:space="preserve"> </t>
        </is>
      </c>
      <c r="F34" s="4" t="inlineStr">
        <is>
          <t xml:space="preserve"> </t>
        </is>
      </c>
      <c r="G34" s="4" t="inlineStr">
        <is>
          <t xml:space="preserve"> </t>
        </is>
      </c>
    </row>
    <row r="35">
      <c r="A35" s="4" t="inlineStr">
        <is>
          <t>Beginning balance, value at Feb. 28, 2022</t>
        </is>
      </c>
      <c r="B35" s="5" t="n">
        <v>356538</v>
      </c>
      <c r="C35" s="6" t="n">
        <v>19061</v>
      </c>
      <c r="D35" s="6" t="n">
        <v>-277238</v>
      </c>
      <c r="E35" s="5" t="n">
        <v>90711</v>
      </c>
      <c r="F35" s="5" t="n">
        <v>543355</v>
      </c>
      <c r="G35" s="5" t="n">
        <v>-19351</v>
      </c>
    </row>
    <row r="36">
      <c r="A36" s="4" t="inlineStr">
        <is>
          <t>Beginning balance, shares at Feb. 28, 2022</t>
        </is>
      </c>
      <c r="B36" s="4" t="inlineStr">
        <is>
          <t xml:space="preserve"> </t>
        </is>
      </c>
      <c r="C36" s="5" t="n">
        <v>19061</v>
      </c>
      <c r="D36" s="5" t="n">
        <v>8083</v>
      </c>
      <c r="E36" s="4" t="inlineStr">
        <is>
          <t xml:space="preserve"> </t>
        </is>
      </c>
      <c r="F36" s="4" t="inlineStr">
        <is>
          <t xml:space="preserve"> </t>
        </is>
      </c>
      <c r="G36" s="4" t="inlineStr">
        <is>
          <t xml:space="preserve"> </t>
        </is>
      </c>
    </row>
    <row r="37">
      <c r="A37" s="4" t="inlineStr">
        <is>
          <t>Net earnings</t>
        </is>
      </c>
      <c r="B37" s="5" t="n">
        <v>25073</v>
      </c>
      <c r="C37" s="6" t="n">
        <v>0</v>
      </c>
      <c r="D37" s="6" t="n">
        <v>0</v>
      </c>
      <c r="E37" s="5" t="n">
        <v>0</v>
      </c>
      <c r="F37" s="5" t="n">
        <v>25073</v>
      </c>
      <c r="G37" s="5" t="n">
        <v>0</v>
      </c>
    </row>
    <row r="38">
      <c r="A38" s="4" t="inlineStr">
        <is>
          <t>Other comprehensive income (loss)</t>
        </is>
      </c>
      <c r="B38" s="5" t="n">
        <v>975</v>
      </c>
      <c r="C38" s="5" t="n">
        <v>0</v>
      </c>
      <c r="D38" s="5" t="n">
        <v>0</v>
      </c>
      <c r="E38" s="5" t="n">
        <v>0</v>
      </c>
      <c r="F38" s="5" t="n">
        <v>0</v>
      </c>
      <c r="G38" s="5" t="n">
        <v>975</v>
      </c>
    </row>
    <row r="39">
      <c r="A39" s="4" t="inlineStr">
        <is>
          <t>Total comprehensive income</t>
        </is>
      </c>
      <c r="B39" s="5" t="n">
        <v>26048</v>
      </c>
      <c r="C39" s="5" t="n">
        <v>0</v>
      </c>
      <c r="D39" s="5" t="n">
        <v>0</v>
      </c>
      <c r="E39" s="5" t="n">
        <v>0</v>
      </c>
      <c r="F39" s="5" t="n">
        <v>0</v>
      </c>
      <c r="G39" s="5" t="n">
        <v>0</v>
      </c>
    </row>
    <row r="40">
      <c r="A40" s="4" t="inlineStr">
        <is>
          <t>Cash dividends per share</t>
        </is>
      </c>
      <c r="B40" s="5" t="n">
        <v>-3623</v>
      </c>
      <c r="C40" s="5" t="n">
        <v>0</v>
      </c>
      <c r="D40" s="5" t="n">
        <v>0</v>
      </c>
      <c r="E40" s="5" t="n">
        <v>0</v>
      </c>
      <c r="F40" s="5" t="n">
        <v>-3623</v>
      </c>
      <c r="G40" s="5" t="n">
        <v>0</v>
      </c>
    </row>
    <row r="41">
      <c r="A41" s="4" t="inlineStr">
        <is>
          <t>Issuance of common shares under share compensation plans, net</t>
        </is>
      </c>
      <c r="B41" s="5" t="n">
        <v>157</v>
      </c>
      <c r="C41" s="6" t="n">
        <v>2</v>
      </c>
      <c r="D41" s="6" t="n">
        <v>0</v>
      </c>
      <c r="E41" s="5" t="n">
        <v>155</v>
      </c>
      <c r="F41" s="5" t="n">
        <v>0</v>
      </c>
      <c r="G41" s="5" t="n">
        <v>0</v>
      </c>
    </row>
    <row r="42">
      <c r="A42" s="4" t="inlineStr">
        <is>
          <t>Issuance of common shares under share compensation plans, net, shares</t>
        </is>
      </c>
      <c r="B42" s="4" t="inlineStr">
        <is>
          <t xml:space="preserve"> </t>
        </is>
      </c>
      <c r="C42" s="5" t="n">
        <v>2</v>
      </c>
      <c r="D42" s="5" t="n">
        <v>0</v>
      </c>
      <c r="E42" s="4" t="inlineStr">
        <is>
          <t xml:space="preserve"> </t>
        </is>
      </c>
      <c r="F42" s="4" t="inlineStr">
        <is>
          <t xml:space="preserve"> </t>
        </is>
      </c>
      <c r="G42" s="4" t="inlineStr">
        <is>
          <t xml:space="preserve"> </t>
        </is>
      </c>
    </row>
    <row r="43">
      <c r="A43" s="4" t="inlineStr">
        <is>
          <t>Share-based compensation expense</t>
        </is>
      </c>
      <c r="B43" s="5" t="n">
        <v>1650</v>
      </c>
      <c r="C43" s="6" t="n">
        <v>0</v>
      </c>
      <c r="D43" s="6" t="n">
        <v>0</v>
      </c>
      <c r="E43" s="5" t="n">
        <v>1650</v>
      </c>
      <c r="F43" s="5" t="n">
        <v>0</v>
      </c>
      <c r="G43" s="5" t="n">
        <v>0</v>
      </c>
    </row>
    <row r="44">
      <c r="A44" s="4" t="inlineStr">
        <is>
          <t>Ending balance, value at May. 31, 2022</t>
        </is>
      </c>
      <c r="B44" s="6" t="n">
        <v>380770</v>
      </c>
      <c r="C44" s="6" t="n">
        <v>19063</v>
      </c>
      <c r="D44" s="6" t="n">
        <v>-277238</v>
      </c>
      <c r="E44" s="6" t="n">
        <v>92516</v>
      </c>
      <c r="F44" s="6" t="n">
        <v>564805</v>
      </c>
      <c r="G44" s="6" t="n">
        <v>-18376</v>
      </c>
    </row>
    <row r="45">
      <c r="A45" s="4" t="inlineStr">
        <is>
          <t>Ending Balance, shares at May. 31, 2022</t>
        </is>
      </c>
      <c r="B45" s="4" t="inlineStr">
        <is>
          <t xml:space="preserve"> </t>
        </is>
      </c>
      <c r="C45" s="5" t="n">
        <v>19063</v>
      </c>
      <c r="D45" s="5" t="n">
        <v>8083</v>
      </c>
      <c r="E45" s="4" t="inlineStr">
        <is>
          <t xml:space="preserve"> </t>
        </is>
      </c>
      <c r="F45" s="4" t="inlineStr">
        <is>
          <t xml:space="preserve"> </t>
        </is>
      </c>
      <c r="G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33</v>
      </c>
      <c r="C4" s="7" t="n">
        <v>0.33</v>
      </c>
      <c r="D4" s="7" t="n">
        <v>0.99</v>
      </c>
      <c r="E4" s="7" t="n">
        <v>0.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earnings</t>
        </is>
      </c>
      <c r="B4" s="6" t="n">
        <v>47540</v>
      </c>
      <c r="C4" s="6" t="n">
        <v>36768</v>
      </c>
    </row>
    <row r="5">
      <c r="A5" s="3" t="inlineStr">
        <is>
          <t>Adjustments to reconcile net earnings to net cash (used in) provided by operating activities:</t>
        </is>
      </c>
      <c r="B5" s="4" t="inlineStr">
        <is>
          <t xml:space="preserve"> </t>
        </is>
      </c>
      <c r="C5" s="4" t="inlineStr">
        <is>
          <t xml:space="preserve"> </t>
        </is>
      </c>
    </row>
    <row r="6">
      <c r="A6" s="4" t="inlineStr">
        <is>
          <t>Depreciation and amortization</t>
        </is>
      </c>
      <c r="B6" s="5" t="n">
        <v>14930</v>
      </c>
      <c r="C6" s="5" t="n">
        <v>14688</v>
      </c>
    </row>
    <row r="7">
      <c r="A7" s="4" t="inlineStr">
        <is>
          <t>Provision for uncollectible accounts receivable</t>
        </is>
      </c>
      <c r="B7" s="5" t="n">
        <v>734</v>
      </c>
      <c r="C7" s="5" t="n">
        <v>304</v>
      </c>
    </row>
    <row r="8">
      <c r="A8" s="4" t="inlineStr">
        <is>
          <t>Deferred income taxes</t>
        </is>
      </c>
      <c r="B8" s="5" t="n">
        <v>514</v>
      </c>
      <c r="C8" s="5" t="n">
        <v>205</v>
      </c>
    </row>
    <row r="9">
      <c r="A9" s="4" t="inlineStr">
        <is>
          <t>Share-based compensation expense</t>
        </is>
      </c>
      <c r="B9" s="5" t="n">
        <v>4061</v>
      </c>
      <c r="C9" s="5" t="n">
        <v>5021</v>
      </c>
    </row>
    <row r="10">
      <c r="A10" s="4" t="inlineStr">
        <is>
          <t>Unrealized foreign currency transaction gain</t>
        </is>
      </c>
      <c r="B10" s="5" t="n">
        <v>-754</v>
      </c>
      <c r="C10" s="5" t="n">
        <v>-1934</v>
      </c>
    </row>
    <row r="11">
      <c r="A11" s="4" t="inlineStr">
        <is>
          <t>Other, net</t>
        </is>
      </c>
      <c r="B11" s="5" t="n">
        <v>645</v>
      </c>
      <c r="C11" s="5" t="n">
        <v>-2123</v>
      </c>
    </row>
    <row r="12">
      <c r="A12" s="3" t="inlineStr">
        <is>
          <t>Changes in assets and liabilities:</t>
        </is>
      </c>
      <c r="B12" s="4" t="inlineStr">
        <is>
          <t xml:space="preserve"> </t>
        </is>
      </c>
      <c r="C12" s="4" t="inlineStr">
        <is>
          <t xml:space="preserve"> </t>
        </is>
      </c>
    </row>
    <row r="13">
      <c r="A13" s="4" t="inlineStr">
        <is>
          <t>Receivables</t>
        </is>
      </c>
      <c r="B13" s="5" t="n">
        <v>-63365</v>
      </c>
      <c r="C13" s="5" t="n">
        <v>-22934</v>
      </c>
    </row>
    <row r="14">
      <c r="A14" s="4" t="inlineStr">
        <is>
          <t>Inventories</t>
        </is>
      </c>
      <c r="B14" s="5" t="n">
        <v>-49209</v>
      </c>
      <c r="C14" s="5" t="n">
        <v>-28612</v>
      </c>
    </row>
    <row r="15">
      <c r="A15" s="4" t="inlineStr">
        <is>
          <t>Other current assets</t>
        </is>
      </c>
      <c r="B15" s="5" t="n">
        <v>1669</v>
      </c>
      <c r="C15" s="5" t="n">
        <v>-14025</v>
      </c>
    </row>
    <row r="16">
      <c r="A16" s="4" t="inlineStr">
        <is>
          <t>Accounts payable</t>
        </is>
      </c>
      <c r="B16" s="5" t="n">
        <v>26319</v>
      </c>
      <c r="C16" s="5" t="n">
        <v>20828</v>
      </c>
    </row>
    <row r="17">
      <c r="A17" s="4" t="inlineStr">
        <is>
          <t>Other current liabilities</t>
        </is>
      </c>
      <c r="B17" s="5" t="n">
        <v>822</v>
      </c>
      <c r="C17" s="5" t="n">
        <v>20149</v>
      </c>
    </row>
    <row r="18">
      <c r="A18" s="4" t="inlineStr">
        <is>
          <t>Other noncurrent assets and liabilities</t>
        </is>
      </c>
      <c r="B18" s="5" t="n">
        <v>-8840</v>
      </c>
      <c r="C18" s="5" t="n">
        <v>2325</v>
      </c>
    </row>
    <row r="19">
      <c r="A19" s="4" t="inlineStr">
        <is>
          <t>Net cash (used in) provided by operating activities</t>
        </is>
      </c>
      <c r="B19" s="5" t="n">
        <v>-24934</v>
      </c>
      <c r="C19" s="5" t="n">
        <v>30660</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2222</v>
      </c>
      <c r="C21" s="5" t="n">
        <v>-22532</v>
      </c>
    </row>
    <row r="22">
      <c r="A22" s="4" t="inlineStr">
        <is>
          <t>Purchases of marketable securities</t>
        </is>
      </c>
      <c r="B22" s="5" t="n">
        <v>-18468</v>
      </c>
      <c r="C22" s="5" t="n">
        <v>-13067</v>
      </c>
    </row>
    <row r="23">
      <c r="A23" s="4" t="inlineStr">
        <is>
          <t>Proceeds from maturities of marketable securities</t>
        </is>
      </c>
      <c r="B23" s="5" t="n">
        <v>23592</v>
      </c>
      <c r="C23" s="5" t="n">
        <v>12592</v>
      </c>
    </row>
    <row r="24">
      <c r="A24" s="4" t="inlineStr">
        <is>
          <t>Other investing activities, net</t>
        </is>
      </c>
      <c r="B24" s="5" t="n">
        <v>-2952</v>
      </c>
      <c r="C24" s="5" t="n">
        <v>-1960</v>
      </c>
    </row>
    <row r="25">
      <c r="A25" s="4" t="inlineStr">
        <is>
          <t>Net cash used in investing activities</t>
        </is>
      </c>
      <c r="B25" s="5" t="n">
        <v>-10050</v>
      </c>
      <c r="C25" s="5" t="n">
        <v>-24967</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2894</v>
      </c>
      <c r="C27" s="5" t="n">
        <v>3892</v>
      </c>
    </row>
    <row r="28">
      <c r="A28" s="4" t="inlineStr">
        <is>
          <t>Common stock withheld for payroll tax obligations</t>
        </is>
      </c>
      <c r="B28" s="5" t="n">
        <v>-1181</v>
      </c>
      <c r="C28" s="5" t="n">
        <v>-1269</v>
      </c>
    </row>
    <row r="29">
      <c r="A29" s="4" t="inlineStr">
        <is>
          <t>Proceeds from employee stock purchase plan</t>
        </is>
      </c>
      <c r="B29" s="5" t="n">
        <v>319</v>
      </c>
      <c r="C29" s="5" t="n">
        <v>0</v>
      </c>
    </row>
    <row r="30">
      <c r="A30" s="4" t="inlineStr">
        <is>
          <t>Principal payments on long-term debt</t>
        </is>
      </c>
      <c r="B30" s="5" t="n">
        <v>-163</v>
      </c>
      <c r="C30" s="5" t="n">
        <v>-141</v>
      </c>
    </row>
    <row r="31">
      <c r="A31" s="4" t="inlineStr">
        <is>
          <t>Dividends paid</t>
        </is>
      </c>
      <c r="B31" s="5" t="n">
        <v>-10865</v>
      </c>
      <c r="C31" s="5" t="n">
        <v>-10566</v>
      </c>
    </row>
    <row r="32">
      <c r="A32" s="4" t="inlineStr">
        <is>
          <t>Net cash used in financing activities</t>
        </is>
      </c>
      <c r="B32" s="5" t="n">
        <v>-8996</v>
      </c>
      <c r="C32" s="5" t="n">
        <v>-8084</v>
      </c>
    </row>
    <row r="33">
      <c r="A33" s="4" t="inlineStr">
        <is>
          <t>Effect of exchange rate changes on cash and cash equivalents</t>
        </is>
      </c>
      <c r="B33" s="5" t="n">
        <v>-1370</v>
      </c>
      <c r="C33" s="5" t="n">
        <v>1789</v>
      </c>
    </row>
    <row r="34">
      <c r="A34" s="4" t="inlineStr">
        <is>
          <t>Net change in cash and cash equivalents</t>
        </is>
      </c>
      <c r="B34" s="5" t="n">
        <v>-45350</v>
      </c>
      <c r="C34" s="5" t="n">
        <v>-602</v>
      </c>
    </row>
    <row r="35">
      <c r="A35" s="4" t="inlineStr">
        <is>
          <t>Cash and cash equivalents, beginning of period</t>
        </is>
      </c>
      <c r="B35" s="5" t="n">
        <v>127107</v>
      </c>
      <c r="C35" s="5" t="n">
        <v>121403</v>
      </c>
    </row>
    <row r="36">
      <c r="A36" s="4" t="inlineStr">
        <is>
          <t>Cash and cash equivalents, end of period</t>
        </is>
      </c>
      <c r="B36" s="5" t="n">
        <v>81757</v>
      </c>
      <c r="C36" s="5" t="n">
        <v>120801</v>
      </c>
    </row>
    <row r="37">
      <c r="A37" s="3" t="inlineStr">
        <is>
          <t>SUPPLEMENTAL CASH FLOW INFORMATION:</t>
        </is>
      </c>
      <c r="B37" s="4" t="inlineStr">
        <is>
          <t xml:space="preserve"> </t>
        </is>
      </c>
      <c r="C37" s="4" t="inlineStr">
        <is>
          <t xml:space="preserve"> </t>
        </is>
      </c>
    </row>
    <row r="38">
      <c r="A38" s="4" t="inlineStr">
        <is>
          <t>Income taxes paid, net of refunds</t>
        </is>
      </c>
      <c r="B38" s="5" t="n">
        <v>7429</v>
      </c>
      <c r="C38" s="5" t="n">
        <v>2929</v>
      </c>
    </row>
    <row r="39">
      <c r="A39" s="4" t="inlineStr">
        <is>
          <t>Interest paid</t>
        </is>
      </c>
      <c r="B39" s="6" t="n">
        <v>2020</v>
      </c>
      <c r="C39" s="6" t="n">
        <v>24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13:23Z</dcterms:created>
  <dcterms:modified xmlns:dcterms="http://purl.org/dc/terms/" xmlns:xsi="http://www.w3.org/2001/XMLSchema-instance" xsi:type="dcterms:W3CDTF">2022-06-30T20:13:23Z</dcterms:modified>
</cp:coreProperties>
</file>